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S OF CASH" sheetId="6" r:id="rId6"/>
    <s:sheet name="Basis of Presentation" sheetId="7" r:id="rId7"/>
    <s:sheet name="Income Taxes" sheetId="8" r:id="rId8"/>
    <s:sheet name="Long-Term Debt" sheetId="9" r:id="rId9"/>
    <s:sheet name="Earnings per Share" sheetId="10" r:id="rId10"/>
    <s:sheet name="Hedging Program and Derivatives" sheetId="11" r:id="rId11"/>
    <s:sheet name="Financial Instruments" sheetId="12" r:id="rId12"/>
    <s:sheet name="Contingencies - Litigation" sheetId="13" r:id="rId13"/>
    <s:sheet name="Subsequent Events" sheetId="14" r:id="rId14"/>
    <s:sheet name="Basis of Presentation (Policies" sheetId="15" r:id="rId15"/>
    <s:sheet name="Basis of Presentation (Tables)" sheetId="16" r:id="rId16"/>
    <s:sheet name="Long-Term Debt (Tables)" sheetId="17" r:id="rId17"/>
    <s:sheet name="Earnings per Share (Tables)" sheetId="18" r:id="rId18"/>
    <s:sheet name="Hedging Program and Derivativ19" sheetId="19" r:id="rId19"/>
    <s:sheet name="Financial Instruments (Tables)" sheetId="20" r:id="rId20"/>
    <s:sheet name="Subsequent Events (Tables)" sheetId="21" r:id="rId21"/>
    <s:sheet name="Basis of Presentation (Details)" sheetId="22" r:id="rId22"/>
    <s:sheet name="Income Taxes (Details)" sheetId="23" r:id="rId23"/>
    <s:sheet name="Long-Term Debt (Details)" sheetId="24" r:id="rId24"/>
    <s:sheet name="Earnings per Share (Details)" sheetId="25" r:id="rId25"/>
    <s:sheet name="Hedging Program and Derivativ26" sheetId="26" r:id="rId26"/>
    <s:sheet name="Financial Instruments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6</t>
  </si>
  <si>
    <t>Aug. 05, 2016</t>
  </si>
  <si>
    <t>Document and Entity Information [Abstract]</t>
  </si>
  <si>
    <t>Entity Registrant Name</t>
  </si>
  <si>
    <t>ABRAXAS PETROLEUM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 - USD ($) $ in Thousands</t>
  </si>
  <si>
    <t>Dec. 31, 2015</t>
  </si>
  <si>
    <t>Current assets:</t>
  </si>
  <si>
    <t>Cash and cash equivalents</t>
  </si>
  <si>
    <t>Accounts receivable:</t>
  </si>
  <si>
    <t>Joint owners</t>
  </si>
  <si>
    <t>Oil and gas production sales</t>
  </si>
  <si>
    <t>Other</t>
  </si>
  <si>
    <t>Total accounts receivable</t>
  </si>
  <si>
    <t>Derivative asset</t>
  </si>
  <si>
    <t>Other current assets</t>
  </si>
  <si>
    <t>Total current assets</t>
  </si>
  <si>
    <t>Oil and gas properties, full cost method of accounting:</t>
  </si>
  <si>
    <t>Proved</t>
  </si>
  <si>
    <t>Other property and equipment</t>
  </si>
  <si>
    <t>Total</t>
  </si>
  <si>
    <t>Less accumulated depreciation, depletion, and amortization</t>
  </si>
  <si>
    <t>Total property and equipment, net</t>
  </si>
  <si>
    <t>Deferred financing fees, n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 less current maturities</t>
  </si>
  <si>
    <t>Other liabilities</t>
  </si>
  <si>
    <t>Derivative liability long-term</t>
  </si>
  <si>
    <t>Future site restoration</t>
  </si>
  <si>
    <t>Total liabilities</t>
  </si>
  <si>
    <t>Commitments and contingencies (Note 7)</t>
  </si>
  <si>
    <t xml:space="preserve"> </t>
  </si>
  <si>
    <t>Stockholders’ Equity:</t>
  </si>
  <si>
    <t>Preferred stock, par value $0.01 per share – authorized 1,000,000 shares; -0- shares issued and outstanding</t>
  </si>
  <si>
    <t>Common stock, par value $0.01 per share, authorized 200,000,000 shares; 135,088,301 and 106,346,001 issued and outstanding, respectively</t>
  </si>
  <si>
    <t>Additional paid-in capital</t>
  </si>
  <si>
    <t>Accumulated deficit</t>
  </si>
  <si>
    <t>Total stockholders’ equity</t>
  </si>
  <si>
    <t>Total liabilities and stockholders’ equity</t>
  </si>
  <si>
    <t>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5</t>
  </si>
  <si>
    <t>Revenues:</t>
  </si>
  <si>
    <t>Oil and gas production revenues</t>
  </si>
  <si>
    <t>Total revenue</t>
  </si>
  <si>
    <t>Operating costs and expenses:</t>
  </si>
  <si>
    <t>Lease operating</t>
  </si>
  <si>
    <t>Production taxes</t>
  </si>
  <si>
    <t>Rig expense</t>
  </si>
  <si>
    <t>Depreciation, depletion, and amortization</t>
  </si>
  <si>
    <t>Proved property impairment</t>
  </si>
  <si>
    <t>General and administrative (including stock-based compensation of $768, $835, $2,410 and $3,085, respectively)</t>
  </si>
  <si>
    <t>Operating expenses</t>
  </si>
  <si>
    <t>Operating (loss) income</t>
  </si>
  <si>
    <t>Other (income) expense:</t>
  </si>
  <si>
    <t>Interest income</t>
  </si>
  <si>
    <t>Interest expense</t>
  </si>
  <si>
    <t>Amortization of deferred financing fees</t>
  </si>
  <si>
    <t>(Gain) loss on derivative contracts</t>
  </si>
  <si>
    <t>(Gain) on sale of assets</t>
  </si>
  <si>
    <t>Total other (income) expense</t>
  </si>
  <si>
    <t>(Loss) income from continuing operations before income tax</t>
  </si>
  <si>
    <t>Income tax (expense) benefit</t>
  </si>
  <si>
    <t>Net (loss) income from continuing operations</t>
  </si>
  <si>
    <t>Net loss from discontinued operations</t>
  </si>
  <si>
    <t>Net (loss) income</t>
  </si>
  <si>
    <t>Net (loss) income per common share - basic</t>
  </si>
  <si>
    <t>Continuing operations (in dollars per share)</t>
  </si>
  <si>
    <t>Discontinued operations (in dollars per share)</t>
  </si>
  <si>
    <t>Total (in dollars per share)</t>
  </si>
  <si>
    <t>Net (loss) income per common share - diluted</t>
  </si>
  <si>
    <t>Denominator for basic earnings per share – weighted-average common shares outstanding (shares)</t>
  </si>
  <si>
    <t>Weighted Average Number of Shares Outstanding, Diluted</t>
  </si>
  <si>
    <t>CONSOLIDATED STATEMENTS OF OPERATIONS (Parenthetical) - USD ($) $ in Thousands</t>
  </si>
  <si>
    <t>Stock-based compensation</t>
  </si>
  <si>
    <t>CONSOLIDATED STATEMENTS OF CASH FLOWS - USD ($) $ in Thousands</t>
  </si>
  <si>
    <t>Operating Activities</t>
  </si>
  <si>
    <t>Net (loss) from discontinued operations - net of tax</t>
  </si>
  <si>
    <t>Adjustments to reconcile net income (loss) to net cash provided by operating activities:</t>
  </si>
  <si>
    <t>Change in derivative fair value</t>
  </si>
  <si>
    <t>Derivative contract settlements</t>
  </si>
  <si>
    <t>Monetization of derivative contracts</t>
  </si>
  <si>
    <t>Accretion of future site restoration</t>
  </si>
  <si>
    <t>Non-cash director compensation</t>
  </si>
  <si>
    <t>Changes in operating assets and liabilities:</t>
  </si>
  <si>
    <t>Accounts receivable</t>
  </si>
  <si>
    <t>Accounts payable and accrued expenses</t>
  </si>
  <si>
    <t>Net cash provided by continuing operations</t>
  </si>
  <si>
    <t>Net cash used in discontinued operations</t>
  </si>
  <si>
    <t>Net cash provided by operating activities</t>
  </si>
  <si>
    <t>Investing Activities</t>
  </si>
  <si>
    <t>Capital expenditures, including purchases and development of properties</t>
  </si>
  <si>
    <t>Proceeds from the sale of oil and gas properties</t>
  </si>
  <si>
    <t>Proceeds from the sale of non oil and gas assets</t>
  </si>
  <si>
    <t>Net cash used in investing activities</t>
  </si>
  <si>
    <t>Financing Activities</t>
  </si>
  <si>
    <t>Proceeds from long-term borrowings</t>
  </si>
  <si>
    <t>Payments on long-term borrowings</t>
  </si>
  <si>
    <t>Proceeds from issuance of common stock</t>
  </si>
  <si>
    <t>Deferred financing fees</t>
  </si>
  <si>
    <t>Exercise of stock options</t>
  </si>
  <si>
    <t>Decrease in cash and cash equivalents</t>
  </si>
  <si>
    <t>Cash and cash equivalents at beginning of period</t>
  </si>
  <si>
    <t>Cash and cash equivalents at end of period</t>
  </si>
  <si>
    <t>Supplemental disclosure of cash flow information:</t>
  </si>
  <si>
    <t>Interest Paid</t>
  </si>
  <si>
    <t>Basis of Presentation</t>
  </si>
  <si>
    <t>Organization, Consolidation and Presentation of Financial Statements [Abstract]</t>
  </si>
  <si>
    <t>Organization and Significant Accounting Policies</t>
  </si>
  <si>
    <t xml:space="preserve">Basis of Presentation The accounting policies followed by Abraxas Petroleum Corporation and its subsidiaries (the “Company”) are set forth in the notes to the Company’s audited consolidated financial statements in the Annual Report on Form 10-K for the year ended December 31, 2015 filed with the SEC on March 15, 2016.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and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 The results of operations and the cash flows for the period ended September 30, 2016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5. Consolidation Principles The terms “Abraxas,” “Abraxas Petroleum,” “we,” “us,” “our” or the “Company” refer to Abraxas Petroleum Corporation and all of its subsidiaries, including Raven Drilling, LLC (“Raven Drilling”). 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lassification of Prior Period Balances Certain amounts in the prior period presented have been reclassified to conform to the current period financial statement presentation. These reclassifications have no effect on previously reported net loss. New Accounting Standards and Disclosures In August 2016, the FASB issued ASU No. 2016-15, Statement of Cash Flows (Topic 230): Classification of Certain Cash Receipts and Cash Payments . The amended guidance addresses specific cash flow issues with the objective of reducing existing diversity in practic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not yet determined what the effects of adopting this updated guidance will be on its statement of cash flows. In March 2016, the Financial Accounting Standards Board (FASB) issued Accounting Standards Update (ASU) No. 2016-06, Derivatives and Hedging (Topic 815) : Contingent put and call options in debt instruments , which clarifies the requirements for assessing whether contingent call (put) options that can accelerate the payment of principal on debt instruments are clearly and closely related to their debt hosts. The amendment will be effective prospectively for reporting periods beginning on or after December 31, 2016, and early adoption is permitted. The Company is currently assessing the impact of the ASU on the Company's condensed consolidated financial statements. In March 2016, the FASB issued ASU No. 2016-08, Revenue from Contracts with Customers (Topic 606) : Principal Versus Agent Considerations (reporting revenue gross versus net), which clarifies the implementation guidance on principle versus agent considerations. The amendment will be effective prospectively for reporting periods beginning on or after December 31, 2017, and early adoption is not permitted. The Company is currently assessing the impact of the ASU on the Company's condensed consolidated financial statements. In March 2016, the FASB issued ASU No. 2016-09, Compensation – Stock Compensation (Topic 718) :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Nine Months Ended 2016 2015 2016 2015 $ 579 $ 463 $ 1,514 $ 1,917 The following table summarizes the Company’s stock option activity for the nine months ended September 30, 2016 (shares in thousands): Number of Shares Weighted Average Option Exercise Price Per Share Weighted Average Grant Date Fair Value Per Share Outstanding, December 31, 2015 6,808 $ 2.89 $ 2.06 Granted 2,264 1.02 0.68 Exercised (50 ) 0.99 0.71 Cancelled/Forfeited (528 ) 2.82 1.93 Outstanding, September 30, 2016 8,494 $ 2.41 $ 1.71 Additional information related to stock options at September 30, 2016 and December 31, 2015 is as follows: As of September 30, 2016 , there was approximately $3.3 million of unamortized compensation expense related to outstanding stock options that will be recognized in 2016 through 2020. 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nine months ended September 30, 2016 : Number of Shares (thousands) Weighted Average Grant Date Fair Value Per Share Unvested, December 31, 2015 1,643 $ 3.44 Granted — — Vested/Released (42 ) 2.16 Forfeited (99 ) 3.63 Unvested, September 30, 2016 1,502 $ 3.47 The following table summarizes the Company’s stock-based compensation expense related to restricted stock for the periods presented: Three Months Ended Nine Months Ended 2016 2015 2016 2015 $ 189 $ 372 $ 896 $ 1,168 As of September 30, 2016 , there was approximately $2.2 million of unamortized compensation expense relating to outstanding restricted shares that will be recognized in 2016 through 2020. 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September 30, 2015 our net capitalized costs of oil and gas properties exceeded the present value of our estimated proved reserves by approximately $59.9 million , resulting in the recognition of an impairment for the three and nine months ended of $59.9 million . At September 30, 2016 , our net capitalized costs of oil and gas properties exceeded the cost ceiling of our estimated proved reserves by approximately $3.8 million , resulting in the recognition of a proved property impairment for the three and nine months then ended of $3.8 million and $67.6 million respectively. Impairment calculations did not consider the impact of our commodity derivative positions as generally accepted accounting principles only allow the inclusion of derivatives designated as cash flow hedges. Further write-downs in subsequent quarters are reasonably likely to occur if the trailing 12-month commodity prices continue to fall as compared to the commodity prices used in prior quarters.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 The following table summarizes the Company’s future site restoration obligation transactions for the nine months ended September 30, 2016 and the year ended December 31, 2015: September 30, December 31, 2015 Beginning future site restoration obligation $ 9,679 $ 9,495 New wells placed on production and other 29 307 Deletions related to property disposals and plugging costs (1,427 ) (793 ) Accretion expense 381 565 Revisions and other (85 ) 105 Ending future site restoration obligation $ 8,577 $ 9,679 </t>
  </si>
  <si>
    <t>Income Taxes</t>
  </si>
  <si>
    <t>Income Tax Disclosure [Abstract]</t>
  </si>
  <si>
    <t>Income Taxes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and nine months ended September 30, 2016 , there was no income tax benefit due to the fact we are in a loss position and have recorded a full valuation allowance against our net deferred taxes. The Company recognizes interest and penalties related to uncertain tax positions in income tax expense. As of September 30, 2016 , the Company did not have any accrued interest or penalties related to uncertain tax positions. The tax years 2012 through 2015 remain open to examination by the tax jurisdictions to which the Company is subject. At December 31, 2015, the Company had, subject to the limitation discussed below, $201.9 million of net operating loss carryforwards for U.S. tax purposes. The loss carryforward will expire in varying amounts through 2035, if not utilized. Uncertainties exist as to the future utilization of the operating loss carryforwards therefore, we have established a valuation allowance of $103.7 million for deferred tax assets at December 31, 2015.</t>
  </si>
  <si>
    <t>Long-Term Debt</t>
  </si>
  <si>
    <t>Debt Disclosure [Abstract]</t>
  </si>
  <si>
    <t>Long-Term Debt The following is a description of the Company’s debt as of September 30, 2016 and December 31, 2015, respectively: September 30, 2016 December 31, 2015 Senior secured credit facility $ 90,000 $ 134,000 Rig loan agreement 1,065 2,620 Real estate lien note 3,928 4,112 94,993 140,732 Less current maturities (1,313 ) (2,330 ) $ 93,680 $ 138,402 Credit Facility We have a senior secured credit facility with Société Générale, as administrative agent and issuing lender, and certain other lenders, which we refer to as the credit facility. As of September 30, 2016 , $90.0 million was outstanding under the credit facility. The credit facility has a maximum commitment of $300.0 million and availability is subject to a borrowing base. The borrowing base is determined semi-annually by the lenders based upon our reserve reports, one of which must be prepared by our independent petroleum engineers and on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one additional borrowing base redetermination during any six-month period between scheduled redeterminations and we are able to request one redetermination during any six-month period between scheduled redeterminations. The borrowing base will be automatically reduced in connection with any sales of producing properties with a market value of 5% or more of our then-current borrowing base and in connection with any hedge termination which could reduce the collateral value by 5% or more. Our borrowing base can never exceed the $300.0 million maximum commitment amount. At September 30, 2016 , we had a borrowing base of $130.0 million , based on an amendment on April 22, 2016, which we refer to as the April 2016 Amendment. In accordance with the terms of the April 2016 Amendment, the borrowing base was automatically reduced to $120.0 million effective October 1, 2016. The borrowing base was further reduced to $115.0 million on October 31, 2016 in connection with the regularly scheduled redetermination, which we refer to as the Fall 2016 Redetermination. Outstanding amounts under the credit facility bear interest (x) at any time an event of default exists, at 3% per annum plus the amounts set forth below, (y) from April 1, 2016 to October 1, 2016 0.25% per annum plus the rates set forth below and (z) at all other times, at (a) the greater of (1) the reference rate announced from time to time by Société Générale, (2) the Federal Funds Rate plus 0.5% , and (3) a rate determined by Société Générale as the daily one-month LIBOR plus, in each case, (b) 0.75% - 1.75% , depending on the utilization of the borrowing base, or, if we elect, LIBOR plus, in each case, 1.75% - 2.75% depending on the utilization of the borrowing base. At September 30, 2016 , the interest rate on the credit facility was approximately 3.02% assuming LIBOR borrowings. Subject to earlier termination rights and events of default, the stated maturity date of the credit facility is June 30, 2018 .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 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 In connection with the April 2016 Amendment, we also agreed to grant our lenders a security interest in our headquarters building (in addition to the lien granted to the lender under our building loan described below) and two ranches we own, none of which had previously secured our obligations under the credit facility. One of the ranches was sold in September 2016 in connection with the sale of our Portilla oil and gas properties. Under the credit facility, we are subject to customary covenants, including certain financial covenants and reporting requirements. We are required to maintain a current ratio, as of the last day of each quarter of not less than 1.00 to 1.00 and an interest coverage ratio of not less than 2.50 to 1.00. We are also required as of the last day of each quarter to maintain a total debt to EBITDAX ratio of not more than 4.00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loss,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 . At September 30, 2016 , we were in compliance with all of our debt covenants. As of September 30, 2016 , the interest coverage ratio was 9.65 to 1.00, the total debt to EBITDAX ratio was 2.37 to 1.00, and our current ratio was 1.73 to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April 2016 Amendment, also included certain additional covenants including: • 100% of the net proceeds from any sale of any of our properties occurring between April 1, 2016 and October 1, 2016 must be used to repay amounts outstanding under the credit facility; • 100% of the net proceeds from any terminations of derivative contracts must be used to repay amounts outstanding under the credit facility; • if the sum of our cash on hand plus liquid investments exceeds $10.0 million , then the amount in excess of $10.0 million must be used to pay amounts outstanding under the credit facility; and • granting the lenders a security interest in at least 90% of the PV-10 of our proven reserves. The credit facility also contains customary events of default, including nonpayment of principal or interest, violations of covenants, cross default and cross acceleration to certain other indebtedness, bankruptcy and material judgments and liabilities. Rig Loan Agreement On September 19, 2011, Raven Drilling entered into a rig loan agreement, secured by our Oilwell 2,000 HP diesel electric drilling rig (the “Collateral”). The original principal amount of the note was $7.0 million and bears interest at 4.26% . The note is payable in monthly interest and principal payments in the amount of $179,695 . Subject to earlier prepayment provisions and events of default, the stated maturity date of the note is February 14, 2017 . As of September 30, 2016 and December 31, 2015 , $1.1 million and $2.6 million , respectively, were outstanding under the rig loan agreement. The Company has guaranteed Raven Drilling’s obligations under the rig loan agreement and associated note. Obligations under the rig loan agreement are secured by a first priority perfected security interest, subject to certain permitted encumbrances, in the Collateral. Real Estate Lien Note We have a real estate lien note secured by a first lien deed of trust on the property and improvements which serves as our corporate headquarters. The note bears interest at a fixed rate of 4.25% and is payable in monthly installments of $ 34,354 . Beginning August 20, 2018, the interest rate will adjust to the bank's then current prime rate plus 1.00% with a maximum rate of 7.25% . The maturity date of the note is July 20, 2023 . As of September 30, 2016 and December 31, 2015 , $3.9 million and $4.1 million , respectively, were outstanding on the note.</t>
  </si>
  <si>
    <t>Earnings per Share</t>
  </si>
  <si>
    <t>Earnings Per Share [Abstract]</t>
  </si>
  <si>
    <t>Earnings per Share The following table sets forth the computation of basic and diluted earnings per share: Three Months Ended September 30, Nine Months Ended September 30, 2016 2015 2016 2015 (In thousands, except per share data) Numerator: Net loss from continuing operations $ (3,260 ) $ (52,372 ) $ (91,077 ) $ (59,671 ) Net loss from discontinued operations — — — (20 ) (3,260 ) (52,372 ) (91,077 ) (59,691 ) Denominator: Denominator for basic earnings per share – weighted-average common shares outstanding 133,546 104,614 118,274 104,561 Effect of dilutive securities: Stock options and restricted shares — — — — Denominator for diluted earnings per share – adjusted weighted-average shares and assumed exercise of options and restricted shares 133,546 104,614 118,274 104,561 Net loss per common share - basic Continuing operations $ (0.02 ) $ (0.50 ) $ (0.77 ) $ (0.57 ) Discontinued operations — — — — $ (0.02 ) $ (0.50 ) $ (0.77 ) $ (0.57 ) Net loss per common share - diluted Continuing operations $ (0.02 ) $ (0.50 ) $ (0.77 ) $ (0.57 ) Discontinued operations — — — — $ (0.02 ) $ (0.50 ) $ (0.77 ) $ (0.57 ) Basic earnings per share, excluding any dilutive effects of stock options and unvested restricted stock, is computed by dividing net loss available to common stockholders by the weighted average number of common shares outstanding for the period. Diluted loss per share is computed similar to basic; however diluted loss per share reflects the assumed conversion of all potentially dilutive securities. For the three and nine months ended September 30, 2016 , 1,766 and 1,724 potential shares related to unvested restricted shares and options were excluded from the calculation of diluted loss per share since their inclusion would have been anti-dilutive due to losses incurred in the periods.</t>
  </si>
  <si>
    <t>Hedging Program and Derivatives</t>
  </si>
  <si>
    <t>Derivative Instruments and Hedging Activities Disclosure [Abstract]</t>
  </si>
  <si>
    <t>Hedging Program and Derivatives The derivative contracts we utilize are based on index prices that may and often do differ from the actual oil and gas prices realized in our operations. Our derivative contracts do not qualify for hedge accounting; therefore, fluctuations in the market value of the derivative contracts are recognized in earnings during the current period. There are no netting agreements relating to these derivative contracts and there is no policy to offset. The following table sets forth the summary position of our derivative contracts as of September 30, 2016 : Fixed price swaps: Oil - WTI Contract Periods Daily Volume (Bbl) Swap Price (per Bbl) 2016 October - December 2,500 $ 43.25 2017 2,401 $ 54.53 2018 1,796 $ 47.48 Subsequent to September 30, 2016 , we entered into the following derivative contracts. Oil - WTI Contract Periods Daily Volume (Bbl) Swap Price (per Bbl) 2019 1,197 $ 54.54 The following table illustrates the impact of derivative contracts on the Company’s balance sheet: Fair Value of Derivative Contracts as of September 30, 2016 Asset Derivatives Liability Derivatives Derivatives not designated as hedging instruments Balance Sheet Location Fair Value Balance Sheet Location Fair Value Commodity price derivatives Derivatives – current $ 1,962 Derivatives – current $ 1,586 Commodity price derivatives Derivatives – long-term 914 Derivatives – long-term 3,638 $ 2,876 $ 5,224 Fair Value of Derivative Contracts as of December 31, 2015 Asset Derivatives Liability Derivatives Derivatives not designated as hedging instruments Balance Sheet Location Fair Value Balance Sheet Location Fair Value Commodity price derivatives Derivatives – current $ 18,902 Derivatives – current $ — Commodity price derivatives Derivatives – long-term 8,463 Derivatives – long-term — $ 27,365 $ — Gains and losses from derivative activities are reflected as “(Gain) loss on derivative contracts” in the accompanying Condensed Consolidated Statements of Operations.</t>
  </si>
  <si>
    <t>Financial Instruments</t>
  </si>
  <si>
    <t>Fair Value Disclosures [Abstract]</t>
  </si>
  <si>
    <t>Financial Instruments Assets and liabilities measured at fair value are categorized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September 30, 2016 and December 31, 2015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September 30, 2016 Assets: NYMEX Fixed Price Derivative contracts $ — $ 2,876 $ — $ 2,876 Total Assets $ — $ 2,876 $ — $ 2,876 Liabilities: NYMEX Fixed Price Derivative contracts $ — $ 5,224 $ — $ 5,224 Total Liabilities $ — $ 5,224 $ — $ 5,224 Quoted Prices in Active Markets for Identical Assets (Level 1) Significant Other Observable Inputs (Level 2) Significant Unobservable Inputs (Level 3) Balance as of December 31, 2015 Assets: NYMEX Fixed Price Derivative contracts $ — $ 21,731 $ — $ 21,731 NYMEX Collars — — 5,634 5,634 Total Assets $ — $ 21,731 $ 5,634 $ 27,365 The Company’s derivative contracts consisted of NYMEX-based fixed price swaps as of September 30, 2016 , and NYMEX-based fixed price swaps and three-way collar contracts as of December 31, 2015. Under fixed price swaps, we receive a fixed price for our production and pay a variable market price to the contract counter-party. Three-way collar contracts combine a long put, a short put and a short call. Under a collar, we pay the counterparty if the market price is above the ceiling price (short call) and the counterparty pays us if the market price is below the floor price (long put). The use of the long put combined with a short put allows us to sell a call at a higher price, thus establishing a higher ceiling and limits our exposure to future settlement payments while also restricting our downward risk to the difference between the long put and the short put if the price drops below the price of the short put. This allows us to settle our contracts for the market price plus the spread between the short put and the long put in a case where the market price has fallen below the short put fixed price. The NYMEX-based fixed price derivative contracts and three-way collar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NYMEX-based fixed price swap contracts are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we enter the various inputs into a model and compare our results to the third party for reasonableness. The fair value of the collar instruments are based on inputs that are not as observable as the fixed price swaps. In addition to the actively quoted market price, variables such as time value, volatility and other unobservable inputs are used. Accordingly, these instruments have been classified as Level 3. The following is additional information for the Company's recurring fair value measurements using significant unobservable inputs (Level 3 inputs) for the nine months ended September 30, 2016 . Unobservable inputs at January 1, 2016 $ 5,634 Changes in market value (2,151 ) Settlements during the period (3,483 ) Unobservable inputs at September 30, 2016 $ — Nonrecurring Fair Value Measurements The Company records certain assets and liabilities at fair value related to certain nonfinancial assets and liabilities that may be acquired in a business combination and thereby measured at fair value and the initial recognition of future site restoration obligations for which fair value is used. The future site restoration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future site restoration is presented in Note 1. Other Financial Instruments The carrying amounts of our cash, cash equivalents, restricted cash, accounts receivable, accounts payable and accrued expenses approximate fair value because of the short-term maturities and/or liquid nature of these assets and liabilities. The carrying value of our debt approximates fair value as the interest rates are market rates and this debt is considered Level 2.</t>
  </si>
  <si>
    <t>Contingencies - Litigation</t>
  </si>
  <si>
    <t>Commitments and Contingencies Disclosure [Abstract]</t>
  </si>
  <si>
    <t>Commitments and Contingencies</t>
  </si>
  <si>
    <t>Commitments and Contingencies From time to time, the Company is involved in litigation relating to claims arising out of its operations in the normal course of business. At September 30, 2016 , the Company was not involved in any legal proceedings that are expected, individually or in the aggregate, to have a material adverse effect on its financial position or results of operations.</t>
  </si>
  <si>
    <t>Subsequent Events</t>
  </si>
  <si>
    <t>Subsequent Events [Abstract]</t>
  </si>
  <si>
    <t>Subsequent Events Subsequent to September 30, 2016 our Borrowing Base was redetermined to $115.0 million . This Borrowing Base is fully conforming and represents a $5.0 million reduction from the Company’s previously fully conforming Borrowing Base of $120.0 million . All other terms of the borrowing base remain unchanged. In connection with the redetermination of the Borrowing Base, we entered into the following derivative contracts. Oil - WTI Contract Periods Daily Volume (Bbl) Swap Price (per Bbl) 2019 1,197 $ 54.54</t>
  </si>
  <si>
    <t>Basis of Presentation (Policies)</t>
  </si>
  <si>
    <t>Nature of Operations</t>
  </si>
  <si>
    <t>Consolidation Principles The terms “Abraxas,” “Abraxas Petroleum,” “we,” “us,” “our” or the “Company” refer to Abraxas Petroleum Corporation and all of its subsidiaries, including Raven Drilling, LLC (“Raven Drilling”).</t>
  </si>
  <si>
    <t>Rig Accounting</t>
  </si>
  <si>
    <t>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Reclassifications of Prior Period Balances</t>
  </si>
  <si>
    <t>Reclassification of Prior Period Balances Certain amounts in the prior period presented have been reclassified to conform to the current period financial statement presentation. These reclassifications have no effect on previously reported net loss.</t>
  </si>
  <si>
    <t>New Accounting Standards and Disclosures</t>
  </si>
  <si>
    <t>New Accounting Standards and Disclosures In August 2016, the FASB issued ASU No. 2016-15, Statement of Cash Flows (Topic 230): Classification of Certain Cash Receipts and Cash Payments . The amended guidance addresses specific cash flow issues with the objective of reducing existing diversity in practic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not yet determined what the effects of adopting this updated guidance will be on its statement of cash flows. In March 2016, the Financial Accounting Standards Board (FASB) issued Accounting Standards Update (ASU) No. 2016-06, Derivatives and Hedging (Topic 815) : Contingent put and call options in debt instruments , which clarifies the requirements for assessing whether contingent call (put) options that can accelerate the payment of principal on debt instruments are clearly and closely related to their debt hosts. The amendment will be effective prospectively for reporting periods beginning on or after December 31, 2016, and early adoption is permitted. The Company is currently assessing the impact of the ASU on the Company's condensed consolidated financial statements. In March 2016, the FASB issued ASU No. 2016-08, Revenue from Contracts with Customers (Topic 606) : Principal Versus Agent Considerations (reporting revenue gross versus net), which clarifies the implementation guidance on principle versus agent considerations. The amendment will be effective prospectively for reporting periods beginning on or after December 31, 2017, and early adoption is not permitted. The Company is currently assessing the impact of the ASU on the Company's condensed consolidated financial statements. In March 2016, the FASB issued ASU No. 2016-09, Compensation – Stock Compensation (Topic 718) :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t>
  </si>
  <si>
    <t>Share-Based Payments</t>
  </si>
  <si>
    <t>Stock Options The Company currently utilizes a standard option-pricing model (i.e., Black-Scholes) to measure the fair value of stock options granted to employees and directors.</t>
  </si>
  <si>
    <t>Restricted Stock Awards</t>
  </si>
  <si>
    <t>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t>
  </si>
  <si>
    <t>Estimates of Proved Oil and Gas Reserves</t>
  </si>
  <si>
    <t>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September 30, 2015 our net capitalized costs of oil and gas properties exceeded the present value of our estimated proved reserves by approximately $59.9 million , resulting in the recognition of an impairment for the three and nine months ended of $59.9 million . At September 30, 2016 , our net capitalized costs of oil and gas properties exceeded the cost ceiling of our estimated proved reserves by approximately $3.8 million , resulting in the recognition of a proved property impairment for the three and nine months then ended of $3.8 million and $67.6 million respectively. Impairment calculations did not consider the impact of our commodity derivative positions as generally accepted accounting principles only allow the inclusion of derivatives designated as cash flow hedges. Further write-downs in subsequent quarters are reasonably likely to occur if the trailing 12-month commodity prices continue to fall as compared to the commodity prices used in prior quarters.</t>
  </si>
  <si>
    <t>Restoration, Removal and Environmental Liabilities</t>
  </si>
  <si>
    <t>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t>
  </si>
  <si>
    <t>Basis of Presentation (Tables)</t>
  </si>
  <si>
    <t>Schedule of Stock Options Activity and Related Compensation Expense</t>
  </si>
  <si>
    <t xml:space="preserve">The following table summarizes the Company’s stock-based compensation expense related to stock options for the periods presented: Three Months Ended Nine Months Ended 2016 2015 2016 2015 $ 579 $ 463 $ 1,514 $ 1,917 The following table summarizes the Company’s stock option activity for the nine months ended September 30, 2016 (shares in thousands): Number of Shares Weighted Average Option Exercise Price Per Share Weighted Average Grant Date Fair Value Per Share Outstanding, December 31, 2015 6,808 $ 2.89 $ 2.06 Granted 2,264 1.02 0.68 Exercised (50 ) 0.99 0.71 Cancelled/Forfeited (528 ) 2.82 1.93 Outstanding, September 30, 2016 8,494 $ 2.41 $ 1.71 Additional information related to stock options at September 30, 2016 and December 31, 2015 is as follows: </t>
  </si>
  <si>
    <t>Schedule of Unvested Restricted Stock Activity and Related Compensation Expense</t>
  </si>
  <si>
    <t xml:space="preserve">The following table summarizes the Company’s restricted stock activity for the nine months ended September 30, 2016 : Number of Shares (thousands) Weighted Average Grant Date Fair Value Per Share Unvested, December 31, 2015 1,643 $ 3.44 Granted — — Vested/Released (42 ) 2.16 Forfeited (99 ) 3.63 Unvested, September 30, 2016 1,502 $ 3.47 The following table summarizes the Company’s stock-based compensation expense related to restricted stock for the periods presented: Three Months Ended Nine Months Ended 2016 2015 2016 2015 $ 189 $ 372 $ 896 $ 1,168 </t>
  </si>
  <si>
    <t>Asset Retirement Obligations</t>
  </si>
  <si>
    <t xml:space="preserve">The following table summarizes the Company’s future site restoration obligation transactions for the nine months ended September 30, 2016 and the year ended December 31, 2015: September 30, December 31, 2015 Beginning future site restoration obligation $ 9,679 $ 9,495 New wells placed on production and other 29 307 Deletions related to property disposals and plugging costs (1,427 ) (793 ) Accretion expense 381 565 Revisions and other (85 ) 105 Ending future site restoration obligation $ 8,577 $ 9,679 </t>
  </si>
  <si>
    <t>Long-Term Debt (Tables)</t>
  </si>
  <si>
    <t>Long-term Debt</t>
  </si>
  <si>
    <t>The following is a description of the Company’s debt as of September 30, 2016 and December 31, 2015, respectively: September 30, 2016 December 31, 2015 Senior secured credit facility $ 90,000 $ 134,000 Rig loan agreement 1,065 2,620 Real estate lien note 3,928 4,112 94,993 140,732 Less current maturities (1,313 ) (2,330 ) $ 93,680 $ 138,402</t>
  </si>
  <si>
    <t>Earnings per Share (Tables)</t>
  </si>
  <si>
    <t>Computation of Basic and Diluted Net Income (Loss) Per Share</t>
  </si>
  <si>
    <t xml:space="preserve">The following table sets forth the computation of basic and diluted earnings per share: Three Months Ended September 30, Nine Months Ended September 30, 2016 2015 2016 2015 (In thousands, except per share data) Numerator: Net loss from continuing operations $ (3,260 ) $ (52,372 ) $ (91,077 ) $ (59,671 ) Net loss from discontinued operations — — — (20 ) (3,260 ) (52,372 ) (91,077 ) (59,691 ) Denominator: Denominator for basic earnings per share – weighted-average common shares outstanding 133,546 104,614 118,274 104,561 Effect of dilutive securities: Stock options and restricted shares — — — — Denominator for diluted earnings per share – adjusted weighted-average shares and assumed exercise of options and restricted shares 133,546 104,614 118,274 104,561 Net loss per common share - basic Continuing operations $ (0.02 ) $ (0.50 ) $ (0.77 ) $ (0.57 ) Discontinued operations — — — — $ (0.02 ) $ (0.50 ) $ (0.77 ) $ (0.57 ) Net loss per common share - diluted Continuing operations $ (0.02 ) $ (0.50 ) $ (0.77 ) $ (0.57 ) Discontinued operations — — — — $ (0.02 ) $ (0.50 ) $ (0.77 ) $ (0.57 ) </t>
  </si>
  <si>
    <t>Hedging Program and Derivatives (Tables)</t>
  </si>
  <si>
    <t>Derivative Contract Position</t>
  </si>
  <si>
    <t>The following table sets forth the summary position of our derivative contracts as of September 30, 2016 : Fixed price swaps: Oil - WTI Contract Periods Daily Volume (Bbl) Swap Price (per Bbl) 2016 October - December 2,500 $ 43.25 2017 2,401 $ 54.53 2018 1,796 $ 47.48 Subsequent to September 30, 2016 , we entered into the following derivative contracts. Oil - WTI Contract Periods Daily Volume (Bbl) Swap Price (per Bbl) 2019 1,197 $ 54.54</t>
  </si>
  <si>
    <t>Impact of Derivative Contracts on Balance Sheet</t>
  </si>
  <si>
    <t>The following table illustrates the impact of derivative contracts on the Company’s balance sheet: Fair Value of Derivative Contracts as of September 30, 2016 Asset Derivatives Liability Derivatives Derivatives not designated as hedging instruments Balance Sheet Location Fair Value Balance Sheet Location Fair Value Commodity price derivatives Derivatives – current $ 1,962 Derivatives – current $ 1,586 Commodity price derivatives Derivatives – long-term 914 Derivatives – long-term 3,638 $ 2,876 $ 5,224 Fair Value of Derivative Contracts as of December 31, 2015 Asset Derivatives Liability Derivatives Derivatives not designated as hedging instruments Balance Sheet Location Fair Value Balance Sheet Location Fair Value Commodity price derivatives Derivatives – current $ 18,902 Derivatives – current $ — Commodity price derivatives Derivatives – long-term 8,463 Derivatives – long-term — $ 27,365 $ —</t>
  </si>
  <si>
    <t>Financial Instruments (Tables)</t>
  </si>
  <si>
    <t>Assets and Liabilities Measured at Fair Value</t>
  </si>
  <si>
    <t>The following tables sets forth information about the Company’s assets and liabilities measured at fair value on a recurring basis as of September 30, 2016 and December 31, 2015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September 30, 2016 Assets: NYMEX Fixed Price Derivative contracts $ — $ 2,876 $ — $ 2,876 Total Assets $ — $ 2,876 $ — $ 2,876 Liabilities: NYMEX Fixed Price Derivative contracts $ — $ 5,224 $ — $ 5,224 Total Liabilities $ — $ 5,224 $ — $ 5,224 Quoted Prices in Active Markets for Identical Assets (Level 1) Significant Other Observable Inputs (Level 2) Significant Unobservable Inputs (Level 3) Balance as of December 31, 2015 Assets: NYMEX Fixed Price Derivative contracts $ — $ 21,731 $ — $ 21,731 NYMEX Collars — — 5,634 5,634 Total Assets $ — $ 21,731 $ 5,634 $ 27,365</t>
  </si>
  <si>
    <t>Schedule of Reciuring Fair Value Measurements Using Significant Unobservable Inputs</t>
  </si>
  <si>
    <t xml:space="preserve">The following is additional information for the Company's recurring fair value measurements using significant unobservable inputs (Level 3 inputs) for the nine months ended September 30, 2016 . Unobservable inputs at January 1, 2016 $ 5,634 Changes in market value (2,151 ) Settlements during the period (3,483 ) Unobservable inputs at September 30, 2016 $ — </t>
  </si>
  <si>
    <t>Subsequent Events (Tables)</t>
  </si>
  <si>
    <t>Schedule of Price Risk Derivatives [Table Text Block]</t>
  </si>
  <si>
    <t>In connection with the redetermination of the Borrowing Base, we entered into the following derivative contracts. Oil - WTI Contract Periods Daily Volume (Bbl) Swap Price (per Bbl) 2019 1,197 $ 54.54</t>
  </si>
  <si>
    <t>Basis of Presentation (Details) - USD ($) $ / shares in Units, shares in Thousands, $ in Thousands</t>
  </si>
  <si>
    <t>12 Months Ended</t>
  </si>
  <si>
    <t>Stock-based compensation expense</t>
  </si>
  <si>
    <t>Entity's asset retirement obligation transactions [Roll Forward]</t>
  </si>
  <si>
    <t>Beginning future site restoration obligation</t>
  </si>
  <si>
    <t>New wells placed on production and other</t>
  </si>
  <si>
    <t>Deletions related to property disposals and plugging costs</t>
  </si>
  <si>
    <t>Accretion expense</t>
  </si>
  <si>
    <t>Revisions and other</t>
  </si>
  <si>
    <t>Ending future site restoration obligation</t>
  </si>
  <si>
    <t>Employee Stock Option [Member]</t>
  </si>
  <si>
    <t>Number of Shares (thousands)</t>
  </si>
  <si>
    <t>Outstanding, December 31, 2015</t>
  </si>
  <si>
    <t>Granted</t>
  </si>
  <si>
    <t>Exercised</t>
  </si>
  <si>
    <t>Cancelled</t>
  </si>
  <si>
    <t>Outstanding, September 30, 2016</t>
  </si>
  <si>
    <t>Weighted Average Option Exercise Price Per Share</t>
  </si>
  <si>
    <t>Weighted Average Grant Date Fair Value Per Share</t>
  </si>
  <si>
    <t>Options exercisable</t>
  </si>
  <si>
    <t>Unamortized compensation cost expected to be recognized in 2016 through 2020</t>
  </si>
  <si>
    <t>Restricted Stock [Member]</t>
  </si>
  <si>
    <t>Unvested, December 31, 2015</t>
  </si>
  <si>
    <t>Vested/Released</t>
  </si>
  <si>
    <t>Forfeited</t>
  </si>
  <si>
    <t>Unvested, September 30, 2016</t>
  </si>
  <si>
    <t>Weighted Average Grant Date Fair Value Per Share (in US$ per share)</t>
  </si>
  <si>
    <t>Income Taxes (Details) - USD ($) $ in Thousands</t>
  </si>
  <si>
    <t>Deferred Tax Assets, Operating Loss Carryforwards, Domestic</t>
  </si>
  <si>
    <t>Deferred Tax Assets, Valuation Allowance</t>
  </si>
  <si>
    <t>Long-Term Debt (Details)</t>
  </si>
  <si>
    <t>Apr. 01, 2016USD ($)</t>
  </si>
  <si>
    <t>Sep. 30, 2016USD ($)hp</t>
  </si>
  <si>
    <t>Sep. 30, 2016USD ($)reporthp</t>
  </si>
  <si>
    <t>Oct. 31, 2016USD ($)</t>
  </si>
  <si>
    <t>Oct. 01, 2016USD ($)</t>
  </si>
  <si>
    <t>Dec. 31, 2015USD ($)</t>
  </si>
  <si>
    <t>Long-term debt [Abstract]</t>
  </si>
  <si>
    <t>Long-term debt</t>
  </si>
  <si>
    <t>Less current maturities</t>
  </si>
  <si>
    <t>Credit Facility [Abstract]</t>
  </si>
  <si>
    <t>Maximum borrowing capacity</t>
  </si>
  <si>
    <t>Current borrowing base</t>
  </si>
  <si>
    <t>Number of reserve reports prepared by independent petroleum engineers | report</t>
  </si>
  <si>
    <t>Number of reserve report prepared internally | report</t>
  </si>
  <si>
    <t>Financial Covenants, Minimum Current Ratio</t>
  </si>
  <si>
    <t>Financial covenants, interest coverage ratio</t>
  </si>
  <si>
    <t>Financial covenants, total debt To EBITDAX ratio</t>
  </si>
  <si>
    <t>Interest Coverage Ratio</t>
  </si>
  <si>
    <t>Total debt to ebitdax ratio</t>
  </si>
  <si>
    <t>Current Ratio</t>
  </si>
  <si>
    <t>Line of Credit, Covenant, Cash and Liquid Investments Triggering Credit Repayment</t>
  </si>
  <si>
    <t>Senior Secured Credit Facility [Member]</t>
  </si>
  <si>
    <t>Market value of property (in hundredths)</t>
  </si>
  <si>
    <t>5.00%</t>
  </si>
  <si>
    <t>Reduced collateral value (in hundredths)</t>
  </si>
  <si>
    <t>Percentage added to variable rate (in hundredths)</t>
  </si>
  <si>
    <t>0.50%</t>
  </si>
  <si>
    <t>Interest rate on credit facility (in hundredths)</t>
  </si>
  <si>
    <t>3.02%</t>
  </si>
  <si>
    <t>Line of Credit, Minimum Default Interest Rate</t>
  </si>
  <si>
    <t>3.00%</t>
  </si>
  <si>
    <t>0.25%</t>
  </si>
  <si>
    <t>Senior Secured Credit Facility [Member] | Minimum [Member]</t>
  </si>
  <si>
    <t>Percentage added to reference rate (in hundredths)</t>
  </si>
  <si>
    <t>0.75%</t>
  </si>
  <si>
    <t>1.75%</t>
  </si>
  <si>
    <t>Senior Secured Credit Facility [Member] | Maximum [Member]</t>
  </si>
  <si>
    <t>2.75%</t>
  </si>
  <si>
    <t>Rig Loan Agreement [Member]</t>
  </si>
  <si>
    <t>Maturity date of debt instrument</t>
  </si>
  <si>
    <t>Feb. 14,
		2017</t>
  </si>
  <si>
    <t>Rig Loan Agreement [Abstract]</t>
  </si>
  <si>
    <t>Power of diesel electric drilling rig (in horsepower) | hp</t>
  </si>
  <si>
    <t>Amount that can be borrowed under rig loan agreement</t>
  </si>
  <si>
    <t>Interest rate on debt (in hundredths)</t>
  </si>
  <si>
    <t>4.26%</t>
  </si>
  <si>
    <t>Real Estate Lien Note [Abstract]</t>
  </si>
  <si>
    <t>Monthly installments of principal and interest</t>
  </si>
  <si>
    <t>Real Estate Lien Note [Member]</t>
  </si>
  <si>
    <t>Jul. 20,
		2023</t>
  </si>
  <si>
    <t>Fixed interest rate on note (in hundredths)</t>
  </si>
  <si>
    <t>4.25%</t>
  </si>
  <si>
    <t>Interest rate adjustment over prime (in hundredths)</t>
  </si>
  <si>
    <t>1.00%</t>
  </si>
  <si>
    <t>Real Estate Lien Note [Member] | Maximum [Member]</t>
  </si>
  <si>
    <t>7.25%</t>
  </si>
  <si>
    <t>Subsequent Event [Member]</t>
  </si>
  <si>
    <t>Earnings per Share (Details) - USD ($) $ / shares in Units, $ in Thousands</t>
  </si>
  <si>
    <t>Numerator [Abstract]</t>
  </si>
  <si>
    <t>Denominator [Abstract]</t>
  </si>
  <si>
    <t>Effect of dilutive securities [Abstract]</t>
  </si>
  <si>
    <t>Stock options, restricted shares and warrants (in shares)</t>
  </si>
  <si>
    <t>Dilutive potential common shares [Abstract]</t>
  </si>
  <si>
    <t>Denominator for diluted earnings per share - adjusted weighted-average shares and assumed exercise of options, restricted shares and warrants (in shares)</t>
  </si>
  <si>
    <t>Earnings Per Share, Basic [Abstract]</t>
  </si>
  <si>
    <t>Earnings Per Share, Diluted [Abstract]</t>
  </si>
  <si>
    <t>Stock options excluded from the calculation of diluted income (loss) per share (in shares)</t>
  </si>
  <si>
    <t>Hedging Program and Derivatives (Details) $ in Thousands</t>
  </si>
  <si>
    <t>1 Months Ended</t>
  </si>
  <si>
    <t>Oct. 31, 2016bbl$ / bbl</t>
  </si>
  <si>
    <t>Sep. 30, 2016USD ($)bbl$ / bbl</t>
  </si>
  <si>
    <t>Impact of derivative contracts on balance sheet [Abstract]</t>
  </si>
  <si>
    <t>Derivative asset - current</t>
  </si>
  <si>
    <t>Derivative asset - long-term</t>
  </si>
  <si>
    <t>Derivative Assets</t>
  </si>
  <si>
    <t>Derivative liability - current</t>
  </si>
  <si>
    <t>Derivative liability - long-term</t>
  </si>
  <si>
    <t>Derivative Liabilities</t>
  </si>
  <si>
    <t>Oil - WTI [Member] | 2016 October - December</t>
  </si>
  <si>
    <t>Oil and Gas Delivery Commitments and Contracts [Line Items]</t>
  </si>
  <si>
    <t>Daily Volume | bbl</t>
  </si>
  <si>
    <t>Fixed price swap price | $ / bbl</t>
  </si>
  <si>
    <t>Oil - WTI [Member] | 2017</t>
  </si>
  <si>
    <t>Derivative Asset - Current [Member] | Commodity Price Derivatives [Member]</t>
  </si>
  <si>
    <t>Derivative Asset - Long-Term [Member] | Commodity Price Derivatives [Member]</t>
  </si>
  <si>
    <t>Derivative Liability - Current [Member] | Commodity Price Derivatives [Member]</t>
  </si>
  <si>
    <t>Derivative Liability - Long-Term [Member] | Commodity Price Derivatives [Member]</t>
  </si>
  <si>
    <t>Subsequent Event [Member] | Oil - WTI [Member] | 2016 October - December</t>
  </si>
  <si>
    <t>Financial Instruments (Details) - USD ($) $ in Thousands</t>
  </si>
  <si>
    <t>Assets [Abstract]</t>
  </si>
  <si>
    <t>NYMEX Fixed Price Derivative contracts</t>
  </si>
  <si>
    <t>Liabilities [Abstract]</t>
  </si>
  <si>
    <t>Significant Unobservable Inputs (Level 3) [Member]</t>
  </si>
  <si>
    <t>Fair Value, Net Derivative Asset (Liability) Measured on Recurring Basis, Unobservable Input Reconciliation [Roll Forward]</t>
  </si>
  <si>
    <t>Unobservable inputs at January 1, 2016</t>
  </si>
  <si>
    <t>Changes in market value</t>
  </si>
  <si>
    <t>Settlements during the period</t>
  </si>
  <si>
    <t>Unobservable inputs at September 30, 2016</t>
  </si>
  <si>
    <t>Recurring Basis [Member]</t>
  </si>
  <si>
    <t>Total Assets</t>
  </si>
  <si>
    <t>Total Liabilities</t>
  </si>
  <si>
    <t>Recurring Basis [Member] | Fixed Price Derivative Contracts [Member]</t>
  </si>
  <si>
    <t>Recurring Basis [Member] | Collars [Member]</t>
  </si>
  <si>
    <t>Recurring Basis [Member] | Quoted Prices in Active Markets for Identical Assets (Level 1) [Member]</t>
  </si>
  <si>
    <t>Recurring Basis [Member] | Quoted Prices in Active Markets for Identical Assets (Level 1) [Member] | Fixed Price Derivative Contracts [Member]</t>
  </si>
  <si>
    <t>Recurring Basis [Member] | Quoted Prices in Active Markets for Identical Assets (Level 1) [Member] | Collars [Member]</t>
  </si>
  <si>
    <t>Recurring Basis [Member] | Significant Other Observable Inputs (Level 2) [Member]</t>
  </si>
  <si>
    <t>Recurring Basis [Member] | Significant Other Observable Inputs (Level 2) [Member] | Fixed Price Derivative Contracts [Member]</t>
  </si>
  <si>
    <t>Recurring Basis [Member] | Significant Other Observable Inputs (Level 2) [Member] | Collars [Member]</t>
  </si>
  <si>
    <t>Recurring Basis [Member] | Significant Unobservable Inputs (Level 3) [Member]</t>
  </si>
  <si>
    <t>Recurring Basis [Member] | Significant Unobservable Inputs (Level 3) [Member] | Fixed Price Derivative Contracts [Member]</t>
  </si>
  <si>
    <t>Recurring Basis [Member] | Significant Unobservable Inputs (Level 3) [Member] | Collars [Member]</t>
  </si>
  <si>
    <t>Subsequent Events (Details) - USD ($) $ in Millions</t>
  </si>
  <si>
    <t>Oct. 31, 2016</t>
  </si>
  <si>
    <t>Oct. 01, 2016</t>
  </si>
  <si>
    <t>Subsequent Event [Line Items]</t>
  </si>
  <si>
    <t>Decrease In borrowing ba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766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35088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42</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row spans="1:2" r="9">
      <c s="4" r="A9" t="s">
        <v>178</v>
      </c>
      <c s="4" r="B9" t="s">
        <v>179</v>
      </c>
    </row>
    <row spans="1:2" r="10">
      <c s="4" r="A10" t="s">
        <v>180</v>
      </c>
      <c s="4" r="B10" t="s">
        <v>181</v>
      </c>
    </row>
    <row spans="1:2" r="11">
      <c s="4" r="A11" t="s">
        <v>182</v>
      </c>
      <c s="4" r="B11" t="s">
        <v>183</v>
      </c>
    </row>
    <row spans="1:2" r="12">
      <c s="4" r="A12" t="s">
        <v>184</v>
      </c>
      <c s="4" r="B12"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2</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49</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6</v>
      </c>
      <c s="2" r="B1" t="s">
        <v>1</v>
      </c>
    </row>
    <row spans="1:2" r="2">
      <c s="2" r="B2" t="s">
        <v>2</v>
      </c>
    </row>
    <row spans="1:2" r="3">
      <c s="3" r="A3" t="s">
        <v>152</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155</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0</v>
      </c>
      <c s="7" r="C3" t="n">
        <v>3540</v>
      </c>
    </row>
    <row spans="1:3" r="4">
      <c s="3" r="A4" t="s">
        <v>26</v>
      </c>
    </row>
    <row spans="1:3" r="5">
      <c s="4" r="A5" t="s">
        <v>27</v>
      </c>
      <c s="6" r="B5" t="n">
        <v>2038</v>
      </c>
      <c s="6" r="C5" t="n">
        <v>1552</v>
      </c>
    </row>
    <row spans="1:3" r="6">
      <c s="4" r="A6" t="s">
        <v>28</v>
      </c>
      <c s="6" r="B6" t="n">
        <v>9556</v>
      </c>
      <c s="6" r="C6" t="n">
        <v>6713</v>
      </c>
    </row>
    <row spans="1:3" r="7">
      <c s="4" r="A7" t="s">
        <v>29</v>
      </c>
      <c s="6" r="B7" t="n">
        <v>563</v>
      </c>
      <c s="6" r="C7" t="n">
        <v>1241</v>
      </c>
    </row>
    <row spans="1:3" r="8">
      <c s="4" r="A8" t="s">
        <v>30</v>
      </c>
      <c s="6" r="B8" t="n">
        <v>12157</v>
      </c>
      <c s="6" r="C8" t="n">
        <v>9506</v>
      </c>
    </row>
    <row spans="1:3" r="9">
      <c s="4" r="A9" t="s">
        <v>31</v>
      </c>
      <c s="6" r="B9" t="n">
        <v>1962</v>
      </c>
      <c s="6" r="C9" t="n">
        <v>18902</v>
      </c>
    </row>
    <row spans="1:3" r="10">
      <c s="4" r="A10" t="s">
        <v>32</v>
      </c>
      <c s="6" r="B10" t="n">
        <v>757</v>
      </c>
      <c s="6" r="C10" t="n">
        <v>726</v>
      </c>
    </row>
    <row spans="1:3" r="11">
      <c s="4" r="A11" t="s">
        <v>33</v>
      </c>
      <c s="6" r="B11" t="n">
        <v>14876</v>
      </c>
      <c s="6" r="C11" t="n">
        <v>32674</v>
      </c>
    </row>
    <row spans="1:3" r="12">
      <c s="3" r="A12" t="s">
        <v>34</v>
      </c>
    </row>
    <row spans="1:3" r="13">
      <c s="4" r="A13" t="s">
        <v>35</v>
      </c>
      <c s="6" r="B13" t="n">
        <v>797673</v>
      </c>
      <c s="6" r="C13" t="n">
        <v>787683</v>
      </c>
    </row>
    <row spans="1:3" r="14">
      <c s="4" r="A14" t="s">
        <v>36</v>
      </c>
      <c s="6" r="B14" t="n">
        <v>37784</v>
      </c>
      <c s="6" r="C14" t="n">
        <v>41444</v>
      </c>
    </row>
    <row spans="1:3" r="15">
      <c s="4" r="A15" t="s">
        <v>37</v>
      </c>
      <c s="6" r="B15" t="n">
        <v>835457</v>
      </c>
      <c s="6" r="C15" t="n">
        <v>829127</v>
      </c>
    </row>
    <row spans="1:3" r="16">
      <c s="4" r="A16" t="s">
        <v>38</v>
      </c>
      <c s="6" r="B16" t="n">
        <v>-690135</v>
      </c>
      <c s="6" r="C16" t="n">
        <v>-604289</v>
      </c>
    </row>
    <row spans="1:3" r="17">
      <c s="4" r="A17" t="s">
        <v>39</v>
      </c>
      <c s="6" r="B17" t="n">
        <v>145322</v>
      </c>
      <c s="6" r="C17" t="n">
        <v>224838</v>
      </c>
    </row>
    <row spans="1:3" r="18">
      <c s="4" r="A18" t="s">
        <v>40</v>
      </c>
      <c s="6" r="B18" t="n">
        <v>1050</v>
      </c>
      <c s="6" r="C18" t="n">
        <v>1642</v>
      </c>
    </row>
    <row spans="1:3" r="19">
      <c s="4" r="A19" t="s">
        <v>31</v>
      </c>
      <c s="6" r="B19" t="n">
        <v>914</v>
      </c>
      <c s="6" r="C19" t="n">
        <v>8463</v>
      </c>
    </row>
    <row spans="1:3" r="20">
      <c s="4" r="A20" t="s">
        <v>41</v>
      </c>
      <c s="6" r="B20" t="n">
        <v>580</v>
      </c>
      <c s="6" r="C20" t="n">
        <v>255</v>
      </c>
    </row>
    <row spans="1:3" r="21">
      <c s="4" r="A21" t="s">
        <v>42</v>
      </c>
      <c s="6" r="B21" t="n">
        <v>162742</v>
      </c>
      <c s="6" r="C21" t="n">
        <v>267872</v>
      </c>
    </row>
    <row spans="1:3" r="22">
      <c s="3" r="A22" t="s">
        <v>43</v>
      </c>
    </row>
    <row spans="1:3" r="23">
      <c s="4" r="A23" t="s">
        <v>44</v>
      </c>
      <c s="6" r="B23" t="n">
        <v>22068</v>
      </c>
      <c s="6" r="C23" t="n">
        <v>24825</v>
      </c>
    </row>
    <row spans="1:3" r="24">
      <c s="4" r="A24" t="s">
        <v>45</v>
      </c>
      <c s="6" r="B24" t="n">
        <v>7516</v>
      </c>
      <c s="6" r="C24" t="n">
        <v>7177</v>
      </c>
    </row>
    <row spans="1:3" r="25">
      <c s="4" r="A25" t="s">
        <v>46</v>
      </c>
      <c s="6" r="B25" t="n">
        <v>53</v>
      </c>
      <c s="6" r="C25" t="n">
        <v>115</v>
      </c>
    </row>
    <row spans="1:3" r="26">
      <c s="4" r="A26" t="s">
        <v>47</v>
      </c>
      <c s="6" r="B26" t="n">
        <v>1032</v>
      </c>
      <c s="6" r="C26" t="n">
        <v>622</v>
      </c>
    </row>
    <row spans="1:3" r="27">
      <c s="4" r="A27" t="s">
        <v>48</v>
      </c>
      <c s="6" r="B27" t="n">
        <v>1586</v>
      </c>
      <c s="6" r="C27" t="n">
        <v>0</v>
      </c>
    </row>
    <row spans="1:3" r="28">
      <c s="4" r="A28" t="s">
        <v>49</v>
      </c>
      <c s="6" r="B28" t="n">
        <v>1313</v>
      </c>
      <c s="6" r="C28" t="n">
        <v>2330</v>
      </c>
    </row>
    <row spans="1:3" r="29">
      <c s="4" r="A29" t="s">
        <v>50</v>
      </c>
      <c s="6" r="B29" t="n">
        <v>33568</v>
      </c>
      <c s="6" r="C29" t="n">
        <v>35069</v>
      </c>
    </row>
    <row spans="1:3" r="30">
      <c s="4" r="A30" t="s">
        <v>51</v>
      </c>
      <c s="6" r="B30" t="n">
        <v>93680</v>
      </c>
      <c s="6" r="C30" t="n">
        <v>138402</v>
      </c>
    </row>
    <row spans="1:3" r="31">
      <c s="4" r="A31" t="s">
        <v>52</v>
      </c>
      <c s="6" r="B31" t="n">
        <v>257</v>
      </c>
      <c s="6" r="C31" t="n">
        <v>257</v>
      </c>
    </row>
    <row spans="1:3" r="32">
      <c s="4" r="A32" t="s">
        <v>53</v>
      </c>
      <c s="6" r="B32" t="n">
        <v>3638</v>
      </c>
      <c s="6" r="C32" t="n">
        <v>0</v>
      </c>
    </row>
    <row spans="1:3" r="33">
      <c s="4" r="A33" t="s">
        <v>54</v>
      </c>
      <c s="6" r="B33" t="n">
        <v>8577</v>
      </c>
      <c s="6" r="C33" t="n">
        <v>9679</v>
      </c>
    </row>
    <row spans="1:3" r="34">
      <c s="4" r="A34" t="s">
        <v>55</v>
      </c>
      <c s="6" r="B34" t="n">
        <v>139720</v>
      </c>
      <c s="6" r="C34" t="n">
        <v>183407</v>
      </c>
    </row>
    <row spans="1:3" r="35">
      <c s="4" r="A35" t="s">
        <v>56</v>
      </c>
      <c s="4" r="B35" t="s">
        <v>57</v>
      </c>
      <c s="4" r="C35" t="s">
        <v>57</v>
      </c>
    </row>
    <row spans="1:3" r="36">
      <c s="3" r="A36" t="s">
        <v>58</v>
      </c>
    </row>
    <row spans="1:3" r="37">
      <c s="4" r="A37" t="s">
        <v>59</v>
      </c>
      <c s="6" r="B37" t="n">
        <v>0</v>
      </c>
      <c s="6" r="C37" t="n">
        <v>0</v>
      </c>
    </row>
    <row spans="1:3" r="38">
      <c s="4" r="A38" t="s">
        <v>60</v>
      </c>
      <c s="6" r="B38" t="n">
        <v>1351</v>
      </c>
      <c s="6" r="C38" t="n">
        <v>1063</v>
      </c>
    </row>
    <row spans="1:3" r="39">
      <c s="4" r="A39" t="s">
        <v>61</v>
      </c>
      <c s="6" r="B39" t="n">
        <v>343198</v>
      </c>
      <c s="6" r="C39" t="n">
        <v>313852</v>
      </c>
    </row>
    <row spans="1:3" r="40">
      <c s="4" r="A40" t="s">
        <v>62</v>
      </c>
      <c s="6" r="B40" t="n">
        <v>-321527</v>
      </c>
      <c s="6" r="C40" t="n">
        <v>-230450</v>
      </c>
    </row>
    <row spans="1:3" r="41">
      <c s="4" r="A41" t="s">
        <v>63</v>
      </c>
      <c s="6" r="B41" t="n">
        <v>23022</v>
      </c>
      <c s="6" r="C41" t="n">
        <v>84465</v>
      </c>
    </row>
    <row spans="1:3" r="42">
      <c s="4" r="A42" t="s">
        <v>64</v>
      </c>
      <c s="7" r="B42" t="n">
        <v>162742</v>
      </c>
      <c s="7" r="C42" t="n">
        <v>267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58</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165</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12</v>
      </c>
      <c s="2" r="B1" t="s">
        <v>75</v>
      </c>
      <c s="2" r="D1" t="s">
        <v>1</v>
      </c>
      <c s="2" r="F1" t="s">
        <v>213</v>
      </c>
    </row>
    <row spans="1:6" r="2">
      <c s="2" r="B2" t="s">
        <v>2</v>
      </c>
      <c s="2" r="C2" t="s">
        <v>76</v>
      </c>
      <c s="2" r="D2" t="s">
        <v>2</v>
      </c>
      <c s="2" r="E2" t="s">
        <v>76</v>
      </c>
      <c s="2" r="F2" t="s">
        <v>23</v>
      </c>
    </row>
    <row spans="1:6" r="3">
      <c s="3" r="A3" t="s">
        <v>178</v>
      </c>
    </row>
    <row spans="1:6" r="4">
      <c s="4" r="A4" t="s">
        <v>214</v>
      </c>
      <c s="7" r="B4" t="n">
        <v>768</v>
      </c>
      <c s="7" r="C4" t="n">
        <v>835</v>
      </c>
      <c s="7" r="D4" t="n">
        <v>2410</v>
      </c>
      <c s="7" r="E4" t="n">
        <v>3085</v>
      </c>
    </row>
    <row spans="1:6" r="5">
      <c s="4" r="A5" t="s">
        <v>85</v>
      </c>
      <c s="6" r="B5" t="n">
        <v>3806</v>
      </c>
      <c s="6" r="C5" t="n">
        <v>59891</v>
      </c>
      <c s="6" r="D5" t="n">
        <v>67626</v>
      </c>
      <c s="6" r="E5" t="n">
        <v>59891</v>
      </c>
    </row>
    <row spans="1:6" r="6">
      <c s="3" r="A6" t="s">
        <v>215</v>
      </c>
    </row>
    <row spans="1:6" r="7">
      <c s="4" r="A7" t="s">
        <v>216</v>
      </c>
      <c s="6" r="D7" t="n">
        <v>9679</v>
      </c>
      <c s="6" r="E7" t="n">
        <v>9495</v>
      </c>
      <c s="7" r="F7" t="n">
        <v>9495</v>
      </c>
    </row>
    <row spans="1:6" r="8">
      <c s="4" r="A8" t="s">
        <v>217</v>
      </c>
      <c s="6" r="D8" t="n">
        <v>29</v>
      </c>
      <c s="6" r="F8" t="n">
        <v>307</v>
      </c>
    </row>
    <row spans="1:6" r="9">
      <c s="4" r="A9" t="s">
        <v>218</v>
      </c>
      <c s="6" r="D9" t="n">
        <v>-1427</v>
      </c>
      <c s="6" r="F9" t="n">
        <v>-793</v>
      </c>
    </row>
    <row spans="1:6" r="10">
      <c s="4" r="A10" t="s">
        <v>219</v>
      </c>
      <c s="6" r="D10" t="n">
        <v>381</v>
      </c>
      <c s="6" r="E10" t="n">
        <v>426</v>
      </c>
      <c s="6" r="F10" t="n">
        <v>565</v>
      </c>
    </row>
    <row spans="1:6" r="11">
      <c s="4" r="A11" t="s">
        <v>220</v>
      </c>
      <c s="6" r="D11" t="n">
        <v>-85</v>
      </c>
      <c s="6" r="F11" t="n">
        <v>105</v>
      </c>
    </row>
    <row spans="1:6" r="12">
      <c s="4" r="A12" t="s">
        <v>221</v>
      </c>
      <c s="7" r="B12" t="n">
        <v>8577</v>
      </c>
      <c s="7" r="D12" t="n">
        <v>8577</v>
      </c>
      <c s="7" r="F12" t="n">
        <v>9679</v>
      </c>
    </row>
    <row spans="1:6" r="13">
      <c s="4" r="A13" t="s">
        <v>222</v>
      </c>
    </row>
    <row spans="1:6" r="14">
      <c s="3" r="A14" t="s">
        <v>223</v>
      </c>
    </row>
    <row spans="1:6" r="15">
      <c s="4" r="A15" t="s">
        <v>224</v>
      </c>
      <c s="6" r="D15" t="n">
        <v>6808</v>
      </c>
    </row>
    <row spans="1:6" r="16">
      <c s="4" r="A16" t="s">
        <v>225</v>
      </c>
      <c s="6" r="D16" t="n">
        <v>2264</v>
      </c>
    </row>
    <row spans="1:6" r="17">
      <c s="4" r="A17" t="s">
        <v>226</v>
      </c>
      <c s="6" r="D17" t="n">
        <v>-50</v>
      </c>
    </row>
    <row spans="1:6" r="18">
      <c s="4" r="A18" t="s">
        <v>227</v>
      </c>
      <c s="6" r="D18" t="n">
        <v>-528</v>
      </c>
    </row>
    <row spans="1:6" r="19">
      <c s="4" r="A19" t="s">
        <v>228</v>
      </c>
      <c s="6" r="B19" t="n">
        <v>8494</v>
      </c>
      <c s="6" r="D19" t="n">
        <v>8494</v>
      </c>
      <c s="6" r="F19" t="n">
        <v>6808</v>
      </c>
    </row>
    <row spans="1:6" r="20">
      <c s="3" r="A20" t="s">
        <v>229</v>
      </c>
    </row>
    <row spans="1:6" r="21">
      <c s="4" r="A21" t="s">
        <v>224</v>
      </c>
      <c s="8" r="D21" t="n">
        <v>2.89</v>
      </c>
    </row>
    <row spans="1:6" r="22">
      <c s="4" r="A22" t="s">
        <v>225</v>
      </c>
      <c s="9" r="D22" t="n">
        <v>1.02</v>
      </c>
    </row>
    <row spans="1:6" r="23">
      <c s="4" r="A23" t="s">
        <v>226</v>
      </c>
      <c s="9" r="D23" t="n">
        <v>0.99</v>
      </c>
    </row>
    <row spans="1:6" r="24">
      <c s="4" r="A24" t="s">
        <v>227</v>
      </c>
      <c s="9" r="D24" t="n">
        <v>2.82</v>
      </c>
    </row>
    <row spans="1:6" r="25">
      <c s="4" r="A25" t="s">
        <v>228</v>
      </c>
      <c s="8" r="B25" t="n">
        <v>2.41</v>
      </c>
      <c s="9" r="D25" t="n">
        <v>2.41</v>
      </c>
      <c s="8" r="F25" t="n">
        <v>2.89</v>
      </c>
    </row>
    <row spans="1:6" r="26">
      <c s="3" r="A26" t="s">
        <v>230</v>
      </c>
    </row>
    <row spans="1:6" r="27">
      <c s="4" r="A27" t="s">
        <v>224</v>
      </c>
      <c s="9" r="D27" t="n">
        <v>2.06</v>
      </c>
    </row>
    <row spans="1:6" r="28">
      <c s="4" r="A28" t="s">
        <v>225</v>
      </c>
      <c s="9" r="D28" t="n">
        <v>0.68</v>
      </c>
    </row>
    <row spans="1:6" r="29">
      <c s="4" r="A29" t="s">
        <v>226</v>
      </c>
      <c s="9" r="D29" t="n">
        <v>0.71</v>
      </c>
    </row>
    <row spans="1:6" r="30">
      <c s="4" r="A30" t="s">
        <v>227</v>
      </c>
      <c s="9" r="D30" t="n">
        <v>1.93</v>
      </c>
    </row>
    <row spans="1:6" r="31">
      <c s="4" r="A31" t="s">
        <v>228</v>
      </c>
      <c s="8" r="B31" t="n">
        <v>1.71</v>
      </c>
      <c s="8" r="D31" t="n">
        <v>1.71</v>
      </c>
      <c s="8" r="F31" t="n">
        <v>2.06</v>
      </c>
    </row>
    <row spans="1:6" r="32">
      <c s="3" r="A32" t="s">
        <v>178</v>
      </c>
    </row>
    <row spans="1:6" r="33">
      <c s="4" r="A33" t="s">
        <v>231</v>
      </c>
      <c s="6" r="B33" t="n">
        <v>5122</v>
      </c>
      <c s="6" r="D33" t="n">
        <v>5122</v>
      </c>
      <c s="6" r="F33" t="n">
        <v>4305</v>
      </c>
    </row>
    <row spans="1:6" r="34">
      <c s="4" r="A34" t="s">
        <v>214</v>
      </c>
      <c s="7" r="B34" t="n">
        <v>579</v>
      </c>
      <c s="6" r="C34" t="n">
        <v>463</v>
      </c>
      <c s="7" r="D34" t="n">
        <v>1514</v>
      </c>
      <c s="6" r="E34" t="n">
        <v>1917</v>
      </c>
    </row>
    <row spans="1:6" r="35">
      <c s="4" r="A35" t="s">
        <v>232</v>
      </c>
      <c s="7" r="B35" t="n">
        <v>3300</v>
      </c>
      <c s="7" r="D35" t="n">
        <v>3300</v>
      </c>
    </row>
    <row spans="1:6" r="36">
      <c s="4" r="A36" t="s">
        <v>233</v>
      </c>
    </row>
    <row spans="1:6" r="37">
      <c s="3" r="A37" t="s">
        <v>223</v>
      </c>
    </row>
    <row spans="1:6" r="38">
      <c s="4" r="A38" t="s">
        <v>234</v>
      </c>
      <c s="6" r="D38" t="n">
        <v>1643</v>
      </c>
    </row>
    <row spans="1:6" r="39">
      <c s="4" r="A39" t="s">
        <v>225</v>
      </c>
      <c s="6" r="D39" t="n">
        <v>0</v>
      </c>
    </row>
    <row spans="1:6" r="40">
      <c s="4" r="A40" t="s">
        <v>235</v>
      </c>
      <c s="6" r="D40" t="n">
        <v>-42</v>
      </c>
    </row>
    <row spans="1:6" r="41">
      <c s="4" r="A41" t="s">
        <v>236</v>
      </c>
      <c s="6" r="D41" t="n">
        <v>-99</v>
      </c>
    </row>
    <row spans="1:6" r="42">
      <c s="4" r="A42" t="s">
        <v>237</v>
      </c>
      <c s="6" r="B42" t="n">
        <v>1502</v>
      </c>
      <c s="6" r="D42" t="n">
        <v>1502</v>
      </c>
      <c s="6" r="F42" t="n">
        <v>1643</v>
      </c>
    </row>
    <row spans="1:6" r="43">
      <c s="3" r="A43" t="s">
        <v>238</v>
      </c>
    </row>
    <row spans="1:6" r="44">
      <c s="4" r="A44" t="s">
        <v>234</v>
      </c>
      <c s="8" r="D44" t="n">
        <v>3.44</v>
      </c>
    </row>
    <row spans="1:6" r="45">
      <c s="4" r="A45" t="s">
        <v>225</v>
      </c>
      <c s="6" r="D45" t="n">
        <v>0</v>
      </c>
    </row>
    <row spans="1:6" r="46">
      <c s="4" r="A46" t="s">
        <v>235</v>
      </c>
      <c s="9" r="D46" t="n">
        <v>2.16</v>
      </c>
    </row>
    <row spans="1:6" r="47">
      <c s="4" r="A47" t="s">
        <v>236</v>
      </c>
      <c s="9" r="D47" t="n">
        <v>3.63</v>
      </c>
    </row>
    <row spans="1:6" r="48">
      <c s="4" r="A48" t="s">
        <v>237</v>
      </c>
      <c s="8" r="B48" t="n">
        <v>3.47</v>
      </c>
      <c s="8" r="D48" t="n">
        <v>3.47</v>
      </c>
      <c s="8" r="F48" t="n">
        <v>3.44</v>
      </c>
    </row>
    <row spans="1:6" r="49">
      <c s="3" r="A49" t="s">
        <v>178</v>
      </c>
    </row>
    <row spans="1:6" r="50">
      <c s="4" r="A50" t="s">
        <v>214</v>
      </c>
      <c s="7" r="B50" t="n">
        <v>189</v>
      </c>
      <c s="7" r="C50" t="n">
        <v>372</v>
      </c>
      <c s="7" r="D50" t="n">
        <v>896</v>
      </c>
      <c s="7" r="E50" t="n">
        <v>1168</v>
      </c>
    </row>
    <row spans="1:6" r="51">
      <c s="4" r="A51" t="s">
        <v>232</v>
      </c>
      <c s="7" r="B51" t="n">
        <v>2200</v>
      </c>
      <c s="7" r="D51" t="n">
        <v>2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239</v>
      </c>
      <c s="2" r="B1" t="s">
        <v>75</v>
      </c>
      <c s="2" r="D1" t="s">
        <v>1</v>
      </c>
    </row>
    <row spans="1:6" r="2">
      <c s="2" r="B2" t="s">
        <v>2</v>
      </c>
      <c s="2" r="C2" t="s">
        <v>76</v>
      </c>
      <c s="2" r="D2" t="s">
        <v>2</v>
      </c>
      <c s="2" r="E2" t="s">
        <v>76</v>
      </c>
      <c s="2" r="F2" t="s">
        <v>23</v>
      </c>
    </row>
    <row spans="1:6" r="3">
      <c s="3" r="A3" t="s">
        <v>146</v>
      </c>
    </row>
    <row spans="1:6" r="4">
      <c s="4" r="A4" t="s">
        <v>97</v>
      </c>
      <c s="7" r="B4" t="n">
        <v>0</v>
      </c>
      <c s="7" r="C4" t="n">
        <v>0</v>
      </c>
      <c s="7" r="D4" t="n">
        <v>0</v>
      </c>
      <c s="7" r="E4" t="n">
        <v>0</v>
      </c>
    </row>
    <row spans="1:6" r="5">
      <c s="4" r="A5" t="s">
        <v>240</v>
      </c>
      <c s="7" r="F5" t="n">
        <v>201900</v>
      </c>
    </row>
    <row spans="1:6" r="6">
      <c s="4" r="A6" t="s">
        <v>241</v>
      </c>
      <c s="7" r="F6" t="n">
        <v>1037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9"/>
    <col customWidth="1" max="5" min="5" width="21"/>
    <col customWidth="1" max="6" min="6" width="21"/>
    <col customWidth="1" max="7" min="7" width="21"/>
  </cols>
  <sheetData>
    <row spans="1:7" r="1">
      <c s="1" r="A1" t="s">
        <v>242</v>
      </c>
      <c s="2" r="B1" t="s">
        <v>243</v>
      </c>
      <c s="2" r="C1" t="s">
        <v>244</v>
      </c>
      <c s="2" r="D1" t="s">
        <v>245</v>
      </c>
      <c s="2" r="E1" t="s">
        <v>246</v>
      </c>
      <c s="2" r="F1" t="s">
        <v>247</v>
      </c>
      <c s="2" r="G1" t="s">
        <v>248</v>
      </c>
    </row>
    <row spans="1:7" r="2">
      <c s="3" r="A2" t="s">
        <v>249</v>
      </c>
    </row>
    <row spans="1:7" r="3">
      <c s="4" r="A3" t="s">
        <v>250</v>
      </c>
      <c s="7" r="C3" t="n">
        <v>94993000</v>
      </c>
      <c s="7" r="D3" t="n">
        <v>94993000</v>
      </c>
      <c s="7" r="G3" t="n">
        <v>140732000</v>
      </c>
    </row>
    <row spans="1:7" r="4">
      <c s="4" r="A4" t="s">
        <v>251</v>
      </c>
      <c s="6" r="C4" t="n">
        <v>-1313000</v>
      </c>
      <c s="6" r="D4" t="n">
        <v>-1313000</v>
      </c>
      <c s="6" r="G4" t="n">
        <v>-2330000</v>
      </c>
    </row>
    <row spans="1:7" r="5">
      <c s="4" r="A5" t="s">
        <v>51</v>
      </c>
      <c s="6" r="C5" t="n">
        <v>93680000</v>
      </c>
      <c s="6" r="D5" t="n">
        <v>93680000</v>
      </c>
      <c s="6" r="G5" t="n">
        <v>138402000</v>
      </c>
    </row>
    <row spans="1:7" r="6">
      <c s="3" r="A6" t="s">
        <v>252</v>
      </c>
    </row>
    <row spans="1:7" r="7">
      <c s="4" r="A7" t="s">
        <v>253</v>
      </c>
      <c s="6" r="C7" t="n">
        <v>300000000</v>
      </c>
      <c s="6" r="D7" t="n">
        <v>300000000</v>
      </c>
    </row>
    <row spans="1:7" r="8">
      <c s="4" r="A8" t="s">
        <v>254</v>
      </c>
      <c s="6" r="C8" t="n">
        <v>130000000</v>
      </c>
      <c s="7" r="D8" t="n">
        <v>130000000</v>
      </c>
    </row>
    <row spans="1:7" r="9">
      <c s="4" r="A9" t="s">
        <v>255</v>
      </c>
      <c s="6" r="D9" t="n">
        <v>1</v>
      </c>
    </row>
    <row spans="1:7" r="10">
      <c s="4" r="A10" t="s">
        <v>256</v>
      </c>
      <c s="6" r="D10" t="n">
        <v>1</v>
      </c>
    </row>
    <row spans="1:7" r="11">
      <c s="4" r="A11" t="s">
        <v>257</v>
      </c>
      <c s="6" r="D11" t="n">
        <v>1</v>
      </c>
    </row>
    <row spans="1:7" r="12">
      <c s="4" r="A12" t="s">
        <v>258</v>
      </c>
      <c s="9" r="D12" t="n">
        <v>2.5</v>
      </c>
    </row>
    <row spans="1:7" r="13">
      <c s="4" r="A13" t="s">
        <v>259</v>
      </c>
      <c s="6" r="D13" t="n">
        <v>4</v>
      </c>
    </row>
    <row spans="1:7" r="14">
      <c s="4" r="A14" t="s">
        <v>260</v>
      </c>
      <c s="9" r="D14" t="n">
        <v>9.65</v>
      </c>
    </row>
    <row spans="1:7" r="15">
      <c s="4" r="A15" t="s">
        <v>261</v>
      </c>
      <c s="9" r="D15" t="n">
        <v>2.37</v>
      </c>
    </row>
    <row spans="1:7" r="16">
      <c s="4" r="A16" t="s">
        <v>262</v>
      </c>
      <c s="9" r="D16" t="n">
        <v>1.73</v>
      </c>
    </row>
    <row spans="1:7" r="17">
      <c s="4" r="A17" t="s">
        <v>263</v>
      </c>
      <c s="7" r="B17" t="n">
        <v>10000000</v>
      </c>
    </row>
    <row spans="1:7" r="18">
      <c s="4" r="A18" t="s">
        <v>264</v>
      </c>
    </row>
    <row spans="1:7" r="19">
      <c s="3" r="A19" t="s">
        <v>249</v>
      </c>
    </row>
    <row spans="1:7" r="20">
      <c s="4" r="A20" t="s">
        <v>250</v>
      </c>
      <c s="7" r="C20" t="n">
        <v>90000000</v>
      </c>
      <c s="7" r="D20" t="n">
        <v>90000000</v>
      </c>
      <c s="6" r="G20" t="n">
        <v>134000000</v>
      </c>
    </row>
    <row spans="1:7" r="21">
      <c s="3" r="A21" t="s">
        <v>252</v>
      </c>
    </row>
    <row spans="1:7" r="22">
      <c s="4" r="A22" t="s">
        <v>265</v>
      </c>
      <c s="4" r="D22" t="s">
        <v>266</v>
      </c>
    </row>
    <row spans="1:7" r="23">
      <c s="4" r="A23" t="s">
        <v>267</v>
      </c>
      <c s="4" r="D23" t="s">
        <v>266</v>
      </c>
    </row>
    <row spans="1:7" r="24">
      <c s="4" r="A24" t="s">
        <v>268</v>
      </c>
      <c s="4" r="D24" t="s">
        <v>269</v>
      </c>
    </row>
    <row spans="1:7" r="25">
      <c s="4" r="A25" t="s">
        <v>270</v>
      </c>
      <c s="4" r="C25" t="s">
        <v>271</v>
      </c>
      <c s="4" r="D25" t="s">
        <v>271</v>
      </c>
    </row>
    <row spans="1:7" r="26">
      <c s="4" r="A26" t="s">
        <v>272</v>
      </c>
      <c s="4" r="B26" t="s">
        <v>273</v>
      </c>
      <c s="4" r="C26" t="s">
        <v>274</v>
      </c>
    </row>
    <row spans="1:7" r="27">
      <c s="4" r="A27" t="s">
        <v>275</v>
      </c>
    </row>
    <row spans="1:7" r="28">
      <c s="3" r="A28" t="s">
        <v>252</v>
      </c>
    </row>
    <row spans="1:7" r="29">
      <c s="4" r="A29" t="s">
        <v>276</v>
      </c>
      <c s="4" r="D29" t="s">
        <v>277</v>
      </c>
    </row>
    <row spans="1:7" r="30">
      <c s="4" r="A30" t="s">
        <v>268</v>
      </c>
      <c s="4" r="D30" t="s">
        <v>278</v>
      </c>
    </row>
    <row spans="1:7" r="31">
      <c s="4" r="A31" t="s">
        <v>279</v>
      </c>
    </row>
    <row spans="1:7" r="32">
      <c s="3" r="A32" t="s">
        <v>252</v>
      </c>
    </row>
    <row spans="1:7" r="33">
      <c s="4" r="A33" t="s">
        <v>276</v>
      </c>
      <c s="4" r="D33" t="s">
        <v>278</v>
      </c>
    </row>
    <row spans="1:7" r="34">
      <c s="4" r="A34" t="s">
        <v>268</v>
      </c>
      <c s="4" r="D34" t="s">
        <v>280</v>
      </c>
    </row>
    <row spans="1:7" r="35">
      <c s="4" r="A35" t="s">
        <v>281</v>
      </c>
    </row>
    <row spans="1:7" r="36">
      <c s="3" r="A36" t="s">
        <v>249</v>
      </c>
    </row>
    <row spans="1:7" r="37">
      <c s="4" r="A37" t="s">
        <v>250</v>
      </c>
      <c s="7" r="C37" t="n">
        <v>1065000</v>
      </c>
      <c s="7" r="D37" t="n">
        <v>1065000</v>
      </c>
      <c s="6" r="G37" t="n">
        <v>2620000</v>
      </c>
    </row>
    <row spans="1:7" r="38">
      <c s="3" r="A38" t="s">
        <v>252</v>
      </c>
    </row>
    <row spans="1:7" r="39">
      <c s="4" r="A39" t="s">
        <v>282</v>
      </c>
      <c s="4" r="D39" t="s">
        <v>283</v>
      </c>
    </row>
    <row spans="1:7" r="40">
      <c s="3" r="A40" t="s">
        <v>284</v>
      </c>
    </row>
    <row spans="1:7" r="41">
      <c s="4" r="A41" t="s">
        <v>285</v>
      </c>
      <c s="6" r="C41" t="n">
        <v>2000</v>
      </c>
      <c s="6" r="D41" t="n">
        <v>2000</v>
      </c>
    </row>
    <row spans="1:7" r="42">
      <c s="4" r="A42" t="s">
        <v>286</v>
      </c>
      <c s="7" r="C42" t="n">
        <v>7000000</v>
      </c>
      <c s="7" r="D42" t="n">
        <v>7000000</v>
      </c>
    </row>
    <row spans="1:7" r="43">
      <c s="4" r="A43" t="s">
        <v>287</v>
      </c>
      <c s="4" r="C43" t="s">
        <v>288</v>
      </c>
      <c s="4" r="D43" t="s">
        <v>288</v>
      </c>
    </row>
    <row spans="1:7" r="44">
      <c s="3" r="A44" t="s">
        <v>289</v>
      </c>
    </row>
    <row spans="1:7" r="45">
      <c s="4" r="A45" t="s">
        <v>290</v>
      </c>
      <c s="7" r="D45" t="n">
        <v>179695</v>
      </c>
    </row>
    <row spans="1:7" r="46">
      <c s="4" r="A46" t="s">
        <v>291</v>
      </c>
    </row>
    <row spans="1:7" r="47">
      <c s="3" r="A47" t="s">
        <v>249</v>
      </c>
    </row>
    <row spans="1:7" r="48">
      <c s="4" r="A48" t="s">
        <v>250</v>
      </c>
      <c s="7" r="C48" t="n">
        <v>3928000</v>
      </c>
      <c s="7" r="D48" t="n">
        <v>3928000</v>
      </c>
      <c s="7" r="G48" t="n">
        <v>4112000</v>
      </c>
    </row>
    <row spans="1:7" r="49">
      <c s="3" r="A49" t="s">
        <v>252</v>
      </c>
    </row>
    <row spans="1:7" r="50">
      <c s="4" r="A50" t="s">
        <v>282</v>
      </c>
      <c s="4" r="D50" t="s">
        <v>292</v>
      </c>
    </row>
    <row spans="1:7" r="51">
      <c s="3" r="A51" t="s">
        <v>289</v>
      </c>
    </row>
    <row spans="1:7" r="52">
      <c s="4" r="A52" t="s">
        <v>293</v>
      </c>
      <c s="4" r="C52" t="s">
        <v>294</v>
      </c>
      <c s="4" r="D52" t="s">
        <v>294</v>
      </c>
    </row>
    <row spans="1:7" r="53">
      <c s="4" r="A53" t="s">
        <v>290</v>
      </c>
      <c s="7" r="D53" t="n">
        <v>34354</v>
      </c>
    </row>
    <row spans="1:7" r="54">
      <c s="4" r="A54" t="s">
        <v>295</v>
      </c>
      <c s="4" r="C54" t="s">
        <v>296</v>
      </c>
      <c s="4" r="D54" t="s">
        <v>296</v>
      </c>
    </row>
    <row spans="1:7" r="55">
      <c s="4" r="A55" t="s">
        <v>297</v>
      </c>
    </row>
    <row spans="1:7" r="56">
      <c s="3" r="A56" t="s">
        <v>289</v>
      </c>
    </row>
    <row spans="1:7" r="57">
      <c s="4" r="A57" t="s">
        <v>295</v>
      </c>
      <c s="4" r="C57" t="s">
        <v>298</v>
      </c>
      <c s="4" r="D57" t="s">
        <v>298</v>
      </c>
    </row>
    <row spans="1:7" r="58">
      <c s="4" r="A58" t="s">
        <v>299</v>
      </c>
    </row>
    <row spans="1:7" r="59">
      <c s="3" r="A59" t="s">
        <v>252</v>
      </c>
    </row>
    <row spans="1:7" r="60">
      <c s="4" r="A60" t="s">
        <v>254</v>
      </c>
      <c s="7" r="E60" t="n">
        <v>115000000</v>
      </c>
      <c s="7" r="F60" t="n">
        <v>12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0</v>
      </c>
      <c s="2" r="B1" t="s">
        <v>75</v>
      </c>
      <c s="2" r="D1" t="s">
        <v>1</v>
      </c>
    </row>
    <row spans="1:5" r="2">
      <c s="2" r="B2" t="s">
        <v>2</v>
      </c>
      <c s="2" r="C2" t="s">
        <v>76</v>
      </c>
      <c s="2" r="D2" t="s">
        <v>2</v>
      </c>
      <c s="2" r="E2" t="s">
        <v>76</v>
      </c>
    </row>
    <row spans="1:5" r="3">
      <c s="3" r="A3" t="s">
        <v>301</v>
      </c>
    </row>
    <row spans="1:5" r="4">
      <c s="4" r="A4" t="s">
        <v>98</v>
      </c>
      <c s="7" r="B4" t="n">
        <v>-3260</v>
      </c>
      <c s="7" r="C4" t="n">
        <v>-52372</v>
      </c>
      <c s="7" r="D4" t="n">
        <v>-91077</v>
      </c>
      <c s="7" r="E4" t="n">
        <v>-59671</v>
      </c>
    </row>
    <row spans="1:5" r="5">
      <c s="4" r="A5" t="s">
        <v>99</v>
      </c>
      <c s="6" r="B5" t="n">
        <v>0</v>
      </c>
      <c s="6" r="C5" t="n">
        <v>0</v>
      </c>
      <c s="6" r="D5" t="n">
        <v>0</v>
      </c>
      <c s="6" r="E5" t="n">
        <v>-20</v>
      </c>
    </row>
    <row spans="1:5" r="6">
      <c s="4" r="A6" t="s">
        <v>100</v>
      </c>
      <c s="7" r="B6" t="n">
        <v>-3260</v>
      </c>
      <c s="7" r="C6" t="n">
        <v>-52372</v>
      </c>
      <c s="7" r="D6" t="n">
        <v>-91077</v>
      </c>
      <c s="7" r="E6" t="n">
        <v>-59691</v>
      </c>
    </row>
    <row spans="1:5" r="7">
      <c s="3" r="A7" t="s">
        <v>302</v>
      </c>
    </row>
    <row spans="1:5" r="8">
      <c s="4" r="A8" t="s">
        <v>106</v>
      </c>
      <c s="6" r="B8" t="n">
        <v>133546000</v>
      </c>
      <c s="6" r="C8" t="n">
        <v>104614000</v>
      </c>
      <c s="6" r="D8" t="n">
        <v>118274000</v>
      </c>
      <c s="6" r="E8" t="n">
        <v>104561000</v>
      </c>
    </row>
    <row spans="1:5" r="9">
      <c s="3" r="A9" t="s">
        <v>303</v>
      </c>
    </row>
    <row spans="1:5" r="10">
      <c s="4" r="A10" t="s">
        <v>304</v>
      </c>
      <c s="6" r="B10" t="n">
        <v>0</v>
      </c>
      <c s="6" r="C10" t="n">
        <v>0</v>
      </c>
      <c s="6" r="D10" t="n">
        <v>0</v>
      </c>
      <c s="6" r="E10" t="n">
        <v>0</v>
      </c>
    </row>
    <row spans="1:5" r="11">
      <c s="3" r="A11" t="s">
        <v>305</v>
      </c>
    </row>
    <row spans="1:5" r="12">
      <c s="4" r="A12" t="s">
        <v>306</v>
      </c>
      <c s="6" r="B12" t="n">
        <v>133546000</v>
      </c>
      <c s="6" r="C12" t="n">
        <v>104614000</v>
      </c>
      <c s="6" r="D12" t="n">
        <v>118274000</v>
      </c>
      <c s="6" r="E12" t="n">
        <v>104561000</v>
      </c>
    </row>
    <row spans="1:5" r="13">
      <c s="3" r="A13" t="s">
        <v>307</v>
      </c>
    </row>
    <row spans="1:5" r="14">
      <c s="4" r="A14" t="s">
        <v>102</v>
      </c>
      <c s="8" r="B14" t="n">
        <v>-0.02</v>
      </c>
      <c s="8" r="C14" t="n">
        <v>-0.5</v>
      </c>
      <c s="8" r="D14" t="n">
        <v>-0.77</v>
      </c>
      <c s="8" r="E14" t="n">
        <v>-0.57</v>
      </c>
    </row>
    <row spans="1:5" r="15">
      <c s="4" r="A15" t="s">
        <v>103</v>
      </c>
      <c s="6" r="B15" t="n">
        <v>0</v>
      </c>
      <c s="6" r="C15" t="n">
        <v>0</v>
      </c>
      <c s="6" r="D15" t="n">
        <v>0</v>
      </c>
      <c s="6" r="E15" t="n">
        <v>0</v>
      </c>
    </row>
    <row spans="1:5" r="16">
      <c s="4" r="A16" t="s">
        <v>104</v>
      </c>
      <c s="9" r="B16" t="n">
        <v>-0.02</v>
      </c>
      <c s="9" r="C16" t="n">
        <v>-0.5</v>
      </c>
      <c s="9" r="D16" t="n">
        <v>-0.77</v>
      </c>
      <c s="9" r="E16" t="n">
        <v>-0.57</v>
      </c>
    </row>
    <row spans="1:5" r="17">
      <c s="3" r="A17" t="s">
        <v>308</v>
      </c>
    </row>
    <row spans="1:5" r="18">
      <c s="4" r="A18" t="s">
        <v>102</v>
      </c>
      <c s="9" r="B18" t="n">
        <v>-0.02</v>
      </c>
      <c s="9" r="C18" t="n">
        <v>-0.5</v>
      </c>
      <c s="9" r="D18" t="n">
        <v>-0.77</v>
      </c>
      <c s="9" r="E18" t="n">
        <v>-0.57</v>
      </c>
    </row>
    <row spans="1:5" r="19">
      <c s="4" r="A19" t="s">
        <v>103</v>
      </c>
      <c s="6" r="B19" t="n">
        <v>0</v>
      </c>
      <c s="6" r="C19" t="n">
        <v>0</v>
      </c>
      <c s="6" r="D19" t="n">
        <v>0</v>
      </c>
      <c s="6" r="E19" t="n">
        <v>0</v>
      </c>
    </row>
    <row spans="1:5" r="20">
      <c s="4" r="A20" t="s">
        <v>104</v>
      </c>
      <c s="8" r="B20" t="n">
        <v>-0.02</v>
      </c>
      <c s="8" r="C20" t="n">
        <v>-0.5</v>
      </c>
      <c s="8" r="D20" t="n">
        <v>-0.77</v>
      </c>
      <c s="8" r="E20" t="n">
        <v>-0.57</v>
      </c>
    </row>
    <row spans="1:5" r="21">
      <c s="4" r="A21" t="s">
        <v>309</v>
      </c>
      <c s="6" r="B21" t="n">
        <v>1766</v>
      </c>
      <c s="6" r="D21" t="n">
        <v>17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s>
  <sheetData>
    <row spans="1:4" r="1">
      <c s="1" r="A1" t="s">
        <v>310</v>
      </c>
      <c s="2" r="B1" t="s">
        <v>311</v>
      </c>
      <c s="2" r="C1" t="s">
        <v>1</v>
      </c>
    </row>
    <row spans="1:4" r="2">
      <c s="2" r="B2" t="s">
        <v>312</v>
      </c>
      <c s="2" r="C2" t="s">
        <v>313</v>
      </c>
      <c s="2" r="D2" t="s">
        <v>248</v>
      </c>
    </row>
    <row spans="1:4" r="3">
      <c s="3" r="A3" t="s">
        <v>314</v>
      </c>
    </row>
    <row spans="1:4" r="4">
      <c s="4" r="A4" t="s">
        <v>315</v>
      </c>
      <c s="7" r="C4" t="n">
        <v>1962</v>
      </c>
      <c s="7" r="D4" t="n">
        <v>18902</v>
      </c>
    </row>
    <row spans="1:4" r="5">
      <c s="4" r="A5" t="s">
        <v>316</v>
      </c>
      <c s="6" r="C5" t="n">
        <v>914</v>
      </c>
      <c s="6" r="D5" t="n">
        <v>8463</v>
      </c>
    </row>
    <row spans="1:4" r="6">
      <c s="4" r="A6" t="s">
        <v>317</v>
      </c>
      <c s="6" r="C6" t="n">
        <v>2876</v>
      </c>
      <c s="6" r="D6" t="n">
        <v>27365</v>
      </c>
    </row>
    <row spans="1:4" r="7">
      <c s="4" r="A7" t="s">
        <v>318</v>
      </c>
      <c s="6" r="C7" t="n">
        <v>1586</v>
      </c>
      <c s="6" r="D7" t="n">
        <v>0</v>
      </c>
    </row>
    <row spans="1:4" r="8">
      <c s="4" r="A8" t="s">
        <v>319</v>
      </c>
      <c s="6" r="C8" t="n">
        <v>3638</v>
      </c>
      <c s="6" r="D8" t="n">
        <v>0</v>
      </c>
    </row>
    <row spans="1:4" r="9">
      <c s="4" r="A9" t="s">
        <v>320</v>
      </c>
      <c s="7" r="C9" t="n">
        <v>5224</v>
      </c>
      <c s="6" r="D9" t="n">
        <v>0</v>
      </c>
    </row>
    <row spans="1:4" r="10">
      <c s="4" r="A10" t="s">
        <v>321</v>
      </c>
    </row>
    <row spans="1:4" r="11">
      <c s="3" r="A11" t="s">
        <v>322</v>
      </c>
    </row>
    <row spans="1:4" r="12">
      <c s="4" r="A12" t="s">
        <v>323</v>
      </c>
      <c s="6" r="C12" t="n">
        <v>2500</v>
      </c>
    </row>
    <row spans="1:4" r="13">
      <c s="4" r="A13" t="s">
        <v>324</v>
      </c>
      <c s="9" r="C13" t="n">
        <v>43.25</v>
      </c>
    </row>
    <row spans="1:4" r="14">
      <c s="4" r="A14" t="s">
        <v>325</v>
      </c>
    </row>
    <row spans="1:4" r="15">
      <c s="3" r="A15" t="s">
        <v>322</v>
      </c>
    </row>
    <row spans="1:4" r="16">
      <c s="4" r="A16" t="s">
        <v>323</v>
      </c>
      <c s="6" r="C16" t="n">
        <v>2401</v>
      </c>
    </row>
    <row spans="1:4" r="17">
      <c s="4" r="A17" t="s">
        <v>324</v>
      </c>
      <c s="9" r="C17" t="n">
        <v>54.53</v>
      </c>
    </row>
    <row spans="1:4" r="18">
      <c s="4" r="A18" t="s">
        <v>325</v>
      </c>
    </row>
    <row spans="1:4" r="19">
      <c s="3" r="A19" t="s">
        <v>322</v>
      </c>
    </row>
    <row spans="1:4" r="20">
      <c s="4" r="A20" t="s">
        <v>323</v>
      </c>
      <c s="6" r="C20" t="n">
        <v>1796</v>
      </c>
    </row>
    <row spans="1:4" r="21">
      <c s="4" r="A21" t="s">
        <v>324</v>
      </c>
      <c s="9" r="C21" t="n">
        <v>47.48</v>
      </c>
    </row>
    <row spans="1:4" r="22">
      <c s="4" r="A22" t="s">
        <v>326</v>
      </c>
    </row>
    <row spans="1:4" r="23">
      <c s="3" r="A23" t="s">
        <v>314</v>
      </c>
    </row>
    <row spans="1:4" r="24">
      <c s="4" r="A24" t="s">
        <v>315</v>
      </c>
      <c s="7" r="C24" t="n">
        <v>1962</v>
      </c>
      <c s="6" r="D24" t="n">
        <v>18902</v>
      </c>
    </row>
    <row spans="1:4" r="25">
      <c s="4" r="A25" t="s">
        <v>327</v>
      </c>
    </row>
    <row spans="1:4" r="26">
      <c s="3" r="A26" t="s">
        <v>314</v>
      </c>
    </row>
    <row spans="1:4" r="27">
      <c s="4" r="A27" t="s">
        <v>316</v>
      </c>
      <c s="6" r="C27" t="n">
        <v>914</v>
      </c>
      <c s="6" r="D27" t="n">
        <v>8463</v>
      </c>
    </row>
    <row spans="1:4" r="28">
      <c s="4" r="A28" t="s">
        <v>328</v>
      </c>
    </row>
    <row spans="1:4" r="29">
      <c s="3" r="A29" t="s">
        <v>314</v>
      </c>
    </row>
    <row spans="1:4" r="30">
      <c s="4" r="A30" t="s">
        <v>318</v>
      </c>
      <c s="6" r="C30" t="n">
        <v>1586</v>
      </c>
      <c s="6" r="D30" t="n">
        <v>0</v>
      </c>
    </row>
    <row spans="1:4" r="31">
      <c s="4" r="A31" t="s">
        <v>329</v>
      </c>
    </row>
    <row spans="1:4" r="32">
      <c s="3" r="A32" t="s">
        <v>314</v>
      </c>
    </row>
    <row spans="1:4" r="33">
      <c s="4" r="A33" t="s">
        <v>319</v>
      </c>
      <c s="7" r="C33" t="n">
        <v>3638</v>
      </c>
      <c s="7" r="D33" t="n">
        <v>0</v>
      </c>
    </row>
    <row spans="1:4" r="34">
      <c s="4" r="A34" t="s">
        <v>330</v>
      </c>
    </row>
    <row spans="1:4" r="35">
      <c s="3" r="A35" t="s">
        <v>322</v>
      </c>
    </row>
    <row spans="1:4" r="36">
      <c s="4" r="A36" t="s">
        <v>323</v>
      </c>
      <c s="6" r="B36" t="n">
        <v>1197</v>
      </c>
    </row>
    <row spans="1:4" r="37">
      <c s="4" r="A37" t="s">
        <v>324</v>
      </c>
      <c s="9" r="B37" t="n">
        <v>54.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1</v>
      </c>
      <c s="2" r="B1" t="s">
        <v>1</v>
      </c>
    </row>
    <row spans="1:3" r="2">
      <c s="2" r="B2" t="s">
        <v>2</v>
      </c>
      <c s="2" r="C2" t="s">
        <v>23</v>
      </c>
    </row>
    <row spans="1:3" r="3">
      <c s="3" r="A3" t="s">
        <v>332</v>
      </c>
    </row>
    <row spans="1:3" r="4">
      <c s="4" r="A4" t="s">
        <v>333</v>
      </c>
      <c s="7" r="B4" t="n">
        <v>2876</v>
      </c>
      <c s="7" r="C4" t="n">
        <v>27365</v>
      </c>
    </row>
    <row spans="1:3" r="5">
      <c s="3" r="A5" t="s">
        <v>334</v>
      </c>
    </row>
    <row spans="1:3" r="6">
      <c s="4" r="A6" t="s">
        <v>333</v>
      </c>
      <c s="6" r="B6" t="n">
        <v>5224</v>
      </c>
      <c s="6" r="C6" t="n">
        <v>0</v>
      </c>
    </row>
    <row spans="1:3" r="7">
      <c s="4" r="A7" t="s">
        <v>335</v>
      </c>
    </row>
    <row spans="1:3" r="8">
      <c s="3" r="A8" t="s">
        <v>336</v>
      </c>
    </row>
    <row spans="1:3" r="9">
      <c s="4" r="A9" t="s">
        <v>337</v>
      </c>
      <c s="6" r="B9" t="n">
        <v>5634</v>
      </c>
    </row>
    <row spans="1:3" r="10">
      <c s="4" r="A10" t="s">
        <v>338</v>
      </c>
      <c s="6" r="B10" t="n">
        <v>-2151</v>
      </c>
    </row>
    <row spans="1:3" r="11">
      <c s="4" r="A11" t="s">
        <v>339</v>
      </c>
      <c s="6" r="B11" t="n">
        <v>-3483</v>
      </c>
    </row>
    <row spans="1:3" r="12">
      <c s="4" r="A12" t="s">
        <v>340</v>
      </c>
      <c s="6" r="B12" t="n">
        <v>0</v>
      </c>
    </row>
    <row spans="1:3" r="13">
      <c s="4" r="A13" t="s">
        <v>341</v>
      </c>
    </row>
    <row spans="1:3" r="14">
      <c s="3" r="A14" t="s">
        <v>332</v>
      </c>
    </row>
    <row spans="1:3" r="15">
      <c s="4" r="A15" t="s">
        <v>342</v>
      </c>
      <c s="6" r="B15" t="n">
        <v>2876</v>
      </c>
      <c s="6" r="C15" t="n">
        <v>27365</v>
      </c>
    </row>
    <row spans="1:3" r="16">
      <c s="3" r="A16" t="s">
        <v>334</v>
      </c>
    </row>
    <row spans="1:3" r="17">
      <c s="4" r="A17" t="s">
        <v>343</v>
      </c>
      <c s="6" r="B17" t="n">
        <v>5224</v>
      </c>
    </row>
    <row spans="1:3" r="18">
      <c s="4" r="A18" t="s">
        <v>344</v>
      </c>
    </row>
    <row spans="1:3" r="19">
      <c s="3" r="A19" t="s">
        <v>332</v>
      </c>
    </row>
    <row spans="1:3" r="20">
      <c s="4" r="A20" t="s">
        <v>333</v>
      </c>
      <c s="6" r="B20" t="n">
        <v>2876</v>
      </c>
      <c s="6" r="C20" t="n">
        <v>21731</v>
      </c>
    </row>
    <row spans="1:3" r="21">
      <c s="3" r="A21" t="s">
        <v>334</v>
      </c>
    </row>
    <row spans="1:3" r="22">
      <c s="4" r="A22" t="s">
        <v>333</v>
      </c>
      <c s="6" r="B22" t="n">
        <v>5224</v>
      </c>
    </row>
    <row spans="1:3" r="23">
      <c s="4" r="A23" t="s">
        <v>345</v>
      </c>
    </row>
    <row spans="1:3" r="24">
      <c s="3" r="A24" t="s">
        <v>332</v>
      </c>
    </row>
    <row spans="1:3" r="25">
      <c s="4" r="A25" t="s">
        <v>333</v>
      </c>
      <c s="6" r="C25" t="n">
        <v>5634</v>
      </c>
    </row>
    <row spans="1:3" r="26">
      <c s="4" r="A26" t="s">
        <v>346</v>
      </c>
    </row>
    <row spans="1:3" r="27">
      <c s="3" r="A27" t="s">
        <v>332</v>
      </c>
    </row>
    <row spans="1:3" r="28">
      <c s="4" r="A28" t="s">
        <v>342</v>
      </c>
      <c s="6" r="B28" t="n">
        <v>0</v>
      </c>
      <c s="6" r="C28" t="n">
        <v>0</v>
      </c>
    </row>
    <row spans="1:3" r="29">
      <c s="3" r="A29" t="s">
        <v>334</v>
      </c>
    </row>
    <row spans="1:3" r="30">
      <c s="4" r="A30" t="s">
        <v>343</v>
      </c>
      <c s="6" r="B30" t="n">
        <v>0</v>
      </c>
    </row>
    <row spans="1:3" r="31">
      <c s="4" r="A31" t="s">
        <v>347</v>
      </c>
    </row>
    <row spans="1:3" r="32">
      <c s="3" r="A32" t="s">
        <v>332</v>
      </c>
    </row>
    <row spans="1:3" r="33">
      <c s="4" r="A33" t="s">
        <v>333</v>
      </c>
      <c s="6" r="B33" t="n">
        <v>0</v>
      </c>
      <c s="6" r="C33" t="n">
        <v>0</v>
      </c>
    </row>
    <row spans="1:3" r="34">
      <c s="3" r="A34" t="s">
        <v>334</v>
      </c>
    </row>
    <row spans="1:3" r="35">
      <c s="4" r="A35" t="s">
        <v>333</v>
      </c>
      <c s="6" r="B35" t="n">
        <v>0</v>
      </c>
    </row>
    <row spans="1:3" r="36">
      <c s="4" r="A36" t="s">
        <v>348</v>
      </c>
    </row>
    <row spans="1:3" r="37">
      <c s="3" r="A37" t="s">
        <v>332</v>
      </c>
    </row>
    <row spans="1:3" r="38">
      <c s="4" r="A38" t="s">
        <v>333</v>
      </c>
      <c s="6" r="C38" t="n">
        <v>0</v>
      </c>
    </row>
    <row spans="1:3" r="39">
      <c s="4" r="A39" t="s">
        <v>349</v>
      </c>
    </row>
    <row spans="1:3" r="40">
      <c s="3" r="A40" t="s">
        <v>332</v>
      </c>
    </row>
    <row spans="1:3" r="41">
      <c s="4" r="A41" t="s">
        <v>342</v>
      </c>
      <c s="6" r="B41" t="n">
        <v>2876</v>
      </c>
      <c s="6" r="C41" t="n">
        <v>21731</v>
      </c>
    </row>
    <row spans="1:3" r="42">
      <c s="3" r="A42" t="s">
        <v>334</v>
      </c>
    </row>
    <row spans="1:3" r="43">
      <c s="4" r="A43" t="s">
        <v>343</v>
      </c>
      <c s="6" r="B43" t="n">
        <v>5224</v>
      </c>
    </row>
    <row spans="1:3" r="44">
      <c s="4" r="A44" t="s">
        <v>350</v>
      </c>
    </row>
    <row spans="1:3" r="45">
      <c s="3" r="A45" t="s">
        <v>332</v>
      </c>
    </row>
    <row spans="1:3" r="46">
      <c s="4" r="A46" t="s">
        <v>333</v>
      </c>
      <c s="6" r="B46" t="n">
        <v>2876</v>
      </c>
      <c s="6" r="C46" t="n">
        <v>21731</v>
      </c>
    </row>
    <row spans="1:3" r="47">
      <c s="3" r="A47" t="s">
        <v>334</v>
      </c>
    </row>
    <row spans="1:3" r="48">
      <c s="4" r="A48" t="s">
        <v>333</v>
      </c>
      <c s="6" r="B48" t="n">
        <v>5224</v>
      </c>
    </row>
    <row spans="1:3" r="49">
      <c s="4" r="A49" t="s">
        <v>351</v>
      </c>
    </row>
    <row spans="1:3" r="50">
      <c s="3" r="A50" t="s">
        <v>332</v>
      </c>
    </row>
    <row spans="1:3" r="51">
      <c s="4" r="A51" t="s">
        <v>333</v>
      </c>
      <c s="6" r="C51" t="n">
        <v>0</v>
      </c>
    </row>
    <row spans="1:3" r="52">
      <c s="4" r="A52" t="s">
        <v>352</v>
      </c>
    </row>
    <row spans="1:3" r="53">
      <c s="3" r="A53" t="s">
        <v>332</v>
      </c>
    </row>
    <row spans="1:3" r="54">
      <c s="4" r="A54" t="s">
        <v>342</v>
      </c>
      <c s="6" r="B54" t="n">
        <v>0</v>
      </c>
      <c s="6" r="C54" t="n">
        <v>5634</v>
      </c>
    </row>
    <row spans="1:3" r="55">
      <c s="3" r="A55" t="s">
        <v>334</v>
      </c>
    </row>
    <row spans="1:3" r="56">
      <c s="4" r="A56" t="s">
        <v>343</v>
      </c>
      <c s="6" r="B56" t="n">
        <v>0</v>
      </c>
    </row>
    <row spans="1:3" r="57">
      <c s="4" r="A57" t="s">
        <v>353</v>
      </c>
    </row>
    <row spans="1:3" r="58">
      <c s="3" r="A58" t="s">
        <v>332</v>
      </c>
    </row>
    <row spans="1:3" r="59">
      <c s="4" r="A59" t="s">
        <v>333</v>
      </c>
      <c s="6" r="B59" t="n">
        <v>0</v>
      </c>
      <c s="6" r="C59" t="n">
        <v>0</v>
      </c>
    </row>
    <row spans="1:3" r="60">
      <c s="3" r="A60" t="s">
        <v>334</v>
      </c>
    </row>
    <row spans="1:3" r="61">
      <c s="4" r="A61" t="s">
        <v>333</v>
      </c>
      <c s="7" r="B61" t="n">
        <v>0</v>
      </c>
    </row>
    <row spans="1:3" r="62">
      <c s="4" r="A62" t="s">
        <v>354</v>
      </c>
    </row>
    <row spans="1:3" r="63">
      <c s="3" r="A63" t="s">
        <v>332</v>
      </c>
    </row>
    <row spans="1:3" r="64">
      <c s="4" r="A64" t="s">
        <v>333</v>
      </c>
      <c s="7" r="C64" t="n">
        <v>56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r="A1" t="s">
        <v>355</v>
      </c>
      <c s="2" r="B1" t="s">
        <v>311</v>
      </c>
    </row>
    <row spans="1:4" r="2">
      <c s="2" r="B2" t="s">
        <v>356</v>
      </c>
      <c s="2" r="C2" t="s">
        <v>357</v>
      </c>
      <c s="2" r="D2" t="s">
        <v>2</v>
      </c>
    </row>
    <row spans="1:4" r="3">
      <c s="3" r="A3" t="s">
        <v>358</v>
      </c>
    </row>
    <row spans="1:4" r="4">
      <c s="4" r="A4" t="s">
        <v>254</v>
      </c>
      <c s="7" r="D4" t="n">
        <v>130</v>
      </c>
    </row>
    <row spans="1:4" r="5">
      <c s="4" r="A5" t="s">
        <v>299</v>
      </c>
    </row>
    <row spans="1:4" r="6">
      <c s="3" r="A6" t="s">
        <v>358</v>
      </c>
    </row>
    <row spans="1:4" r="7">
      <c s="4" r="A7" t="s">
        <v>254</v>
      </c>
      <c s="7" r="B7" t="n">
        <v>115</v>
      </c>
      <c s="7" r="C7" t="n">
        <v>120</v>
      </c>
    </row>
    <row spans="1:4" r="8">
      <c s="4" r="A8" t="s">
        <v>359</v>
      </c>
      <c s="7" r="B8"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5</v>
      </c>
      <c s="2" r="B1" t="s">
        <v>2</v>
      </c>
      <c s="2" r="C1" t="s">
        <v>23</v>
      </c>
    </row>
    <row spans="1:3" r="2">
      <c s="3" r="A2" t="s">
        <v>58</v>
      </c>
    </row>
    <row spans="1:3" r="3">
      <c s="4" r="A3" t="s">
        <v>66</v>
      </c>
      <c s="8" r="B3" t="n">
        <v>0.01</v>
      </c>
      <c s="8" r="C3" t="n">
        <v>0.01</v>
      </c>
    </row>
    <row spans="1:3" r="4">
      <c s="4" r="A4" t="s">
        <v>67</v>
      </c>
      <c s="6" r="B4" t="n">
        <v>1000000</v>
      </c>
      <c s="6" r="C4" t="n">
        <v>1000000</v>
      </c>
    </row>
    <row spans="1:3" r="5">
      <c s="4" r="A5" t="s">
        <v>68</v>
      </c>
      <c s="6" r="B5" t="n">
        <v>0</v>
      </c>
      <c s="6" r="C5" t="n">
        <v>0</v>
      </c>
    </row>
    <row spans="1:3" r="6">
      <c s="4" r="A6" t="s">
        <v>69</v>
      </c>
      <c s="6" r="B6" t="n">
        <v>0</v>
      </c>
      <c s="6" r="C6" t="n">
        <v>0</v>
      </c>
    </row>
    <row spans="1:3" r="7">
      <c s="4" r="A7" t="s">
        <v>70</v>
      </c>
      <c s="8" r="B7" t="n">
        <v>0.01</v>
      </c>
      <c s="8" r="C7" t="n">
        <v>0.01</v>
      </c>
    </row>
    <row spans="1:3" r="8">
      <c s="4" r="A8" t="s">
        <v>71</v>
      </c>
      <c s="6" r="B8" t="n">
        <v>200000000</v>
      </c>
      <c s="6" r="C8" t="n">
        <v>200000000</v>
      </c>
    </row>
    <row spans="1:3" r="9">
      <c s="4" r="A9" t="s">
        <v>72</v>
      </c>
      <c s="6" r="B9" t="n">
        <v>135136663</v>
      </c>
      <c s="6" r="C9" t="n">
        <v>106346001</v>
      </c>
    </row>
    <row spans="1:3" r="10">
      <c s="4" r="A10" t="s">
        <v>73</v>
      </c>
      <c s="6" r="B10" t="n">
        <v>135136663</v>
      </c>
      <c s="6" r="C10" t="n">
        <v>106346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13972</v>
      </c>
      <c s="7" r="C4" t="n">
        <v>16075</v>
      </c>
      <c s="7" r="D4" t="n">
        <v>34517</v>
      </c>
      <c s="7" r="E4" t="n">
        <v>53658</v>
      </c>
    </row>
    <row spans="1:5" r="5">
      <c s="4" r="A5" t="s">
        <v>29</v>
      </c>
      <c s="6" r="B5" t="n">
        <v>4</v>
      </c>
      <c s="6" r="C5" t="n">
        <v>2</v>
      </c>
      <c s="6" r="D5" t="n">
        <v>31</v>
      </c>
      <c s="6" r="E5" t="n">
        <v>24</v>
      </c>
    </row>
    <row spans="1:5" r="6">
      <c s="4" r="A6" t="s">
        <v>79</v>
      </c>
      <c s="6" r="B6" t="n">
        <v>13976</v>
      </c>
      <c s="6" r="C6" t="n">
        <v>16077</v>
      </c>
      <c s="6" r="D6" t="n">
        <v>34548</v>
      </c>
      <c s="6" r="E6" t="n">
        <v>53682</v>
      </c>
    </row>
    <row spans="1:5" r="7">
      <c s="3" r="A7" t="s">
        <v>80</v>
      </c>
    </row>
    <row spans="1:5" r="8">
      <c s="4" r="A8" t="s">
        <v>81</v>
      </c>
      <c s="6" r="B8" t="n">
        <v>4599</v>
      </c>
      <c s="6" r="C8" t="n">
        <v>5236</v>
      </c>
      <c s="6" r="D8" t="n">
        <v>13609</v>
      </c>
      <c s="6" r="E8" t="n">
        <v>17806</v>
      </c>
    </row>
    <row spans="1:5" r="9">
      <c s="4" r="A9" t="s">
        <v>82</v>
      </c>
      <c s="6" r="B9" t="n">
        <v>1200</v>
      </c>
      <c s="6" r="C9" t="n">
        <v>1569</v>
      </c>
      <c s="6" r="D9" t="n">
        <v>3602</v>
      </c>
      <c s="6" r="E9" t="n">
        <v>5255</v>
      </c>
    </row>
    <row spans="1:5" r="10">
      <c s="4" r="A10" t="s">
        <v>83</v>
      </c>
      <c s="6" r="B10" t="n">
        <v>192</v>
      </c>
      <c s="6" r="C10" t="n">
        <v>0</v>
      </c>
      <c s="6" r="D10" t="n">
        <v>534</v>
      </c>
      <c s="6" r="E10" t="n">
        <v>0</v>
      </c>
    </row>
    <row spans="1:5" r="11">
      <c s="4" r="A11" t="s">
        <v>84</v>
      </c>
      <c s="6" r="B11" t="n">
        <v>6371</v>
      </c>
      <c s="6" r="C11" t="n">
        <v>10165</v>
      </c>
      <c s="6" r="D11" t="n">
        <v>17932</v>
      </c>
      <c s="6" r="E11" t="n">
        <v>31044</v>
      </c>
    </row>
    <row spans="1:5" r="12">
      <c s="4" r="A12" t="s">
        <v>85</v>
      </c>
      <c s="6" r="B12" t="n">
        <v>3806</v>
      </c>
      <c s="6" r="C12" t="n">
        <v>59891</v>
      </c>
      <c s="6" r="D12" t="n">
        <v>67626</v>
      </c>
      <c s="6" r="E12" t="n">
        <v>59891</v>
      </c>
    </row>
    <row spans="1:5" r="13">
      <c s="4" r="A13" t="s">
        <v>86</v>
      </c>
      <c s="6" r="B13" t="n">
        <v>2760</v>
      </c>
      <c s="6" r="C13" t="n">
        <v>2654</v>
      </c>
      <c s="6" r="D13" t="n">
        <v>8238</v>
      </c>
      <c s="6" r="E13" t="n">
        <v>9190</v>
      </c>
    </row>
    <row spans="1:5" r="14">
      <c s="4" r="A14" t="s">
        <v>87</v>
      </c>
      <c s="6" r="B14" t="n">
        <v>18928</v>
      </c>
      <c s="6" r="C14" t="n">
        <v>79515</v>
      </c>
      <c s="6" r="D14" t="n">
        <v>111541</v>
      </c>
      <c s="6" r="E14" t="n">
        <v>123186</v>
      </c>
    </row>
    <row spans="1:5" r="15">
      <c s="4" r="A15" t="s">
        <v>88</v>
      </c>
      <c s="6" r="B15" t="n">
        <v>-4952</v>
      </c>
      <c s="6" r="C15" t="n">
        <v>-63438</v>
      </c>
      <c s="6" r="D15" t="n">
        <v>-76993</v>
      </c>
      <c s="6" r="E15" t="n">
        <v>-69504</v>
      </c>
    </row>
    <row spans="1:5" r="16">
      <c s="3" r="A16" t="s">
        <v>89</v>
      </c>
    </row>
    <row spans="1:5" r="17">
      <c s="4" r="A17" t="s">
        <v>90</v>
      </c>
      <c s="6" r="B17" t="n">
        <v>0</v>
      </c>
      <c s="6" r="C17" t="n">
        <v>0</v>
      </c>
      <c s="6" r="D17" t="n">
        <v>-1</v>
      </c>
      <c s="6" r="E17" t="n">
        <v>-1</v>
      </c>
    </row>
    <row spans="1:5" r="18">
      <c s="4" r="A18" t="s">
        <v>91</v>
      </c>
      <c s="6" r="B18" t="n">
        <v>960</v>
      </c>
      <c s="6" r="C18" t="n">
        <v>992</v>
      </c>
      <c s="6" r="D18" t="n">
        <v>3350</v>
      </c>
      <c s="6" r="E18" t="n">
        <v>2784</v>
      </c>
    </row>
    <row spans="1:5" r="19">
      <c s="4" r="A19" t="s">
        <v>92</v>
      </c>
      <c s="6" r="B19" t="n">
        <v>151</v>
      </c>
      <c s="6" r="C19" t="n">
        <v>161</v>
      </c>
      <c s="6" r="D19" t="n">
        <v>763</v>
      </c>
      <c s="6" r="E19" t="n">
        <v>481</v>
      </c>
    </row>
    <row spans="1:5" r="20">
      <c s="4" r="A20" t="s">
        <v>93</v>
      </c>
      <c s="6" r="B20" t="n">
        <v>-2429</v>
      </c>
      <c s="6" r="C20" t="n">
        <v>-12219</v>
      </c>
      <c s="6" r="D20" t="n">
        <v>10346</v>
      </c>
      <c s="6" r="E20" t="n">
        <v>-13097</v>
      </c>
    </row>
    <row spans="1:5" r="21">
      <c s="4" r="A21" t="s">
        <v>94</v>
      </c>
      <c s="6" r="B21" t="n">
        <v>-374</v>
      </c>
      <c s="6" r="C21" t="n">
        <v>0</v>
      </c>
      <c s="6" r="D21" t="n">
        <v>-374</v>
      </c>
      <c s="6" r="E21" t="n">
        <v>0</v>
      </c>
    </row>
    <row spans="1:5" r="22">
      <c s="4" r="A22" t="s">
        <v>95</v>
      </c>
      <c s="6" r="B22" t="n">
        <v>-1692</v>
      </c>
      <c s="6" r="C22" t="n">
        <v>-11066</v>
      </c>
      <c s="6" r="D22" t="n">
        <v>14084</v>
      </c>
      <c s="6" r="E22" t="n">
        <v>-9833</v>
      </c>
    </row>
    <row spans="1:5" r="23">
      <c s="4" r="A23" t="s">
        <v>96</v>
      </c>
      <c s="6" r="B23" t="n">
        <v>-3260</v>
      </c>
      <c s="6" r="C23" t="n">
        <v>-52372</v>
      </c>
      <c s="6" r="D23" t="n">
        <v>-91077</v>
      </c>
      <c s="6" r="E23" t="n">
        <v>-59671</v>
      </c>
    </row>
    <row spans="1:5" r="24">
      <c s="4" r="A24" t="s">
        <v>97</v>
      </c>
      <c s="6" r="B24" t="n">
        <v>0</v>
      </c>
      <c s="6" r="C24" t="n">
        <v>0</v>
      </c>
      <c s="6" r="D24" t="n">
        <v>0</v>
      </c>
      <c s="6" r="E24" t="n">
        <v>0</v>
      </c>
    </row>
    <row spans="1:5" r="25">
      <c s="4" r="A25" t="s">
        <v>98</v>
      </c>
      <c s="6" r="B25" t="n">
        <v>-3260</v>
      </c>
      <c s="6" r="C25" t="n">
        <v>-52372</v>
      </c>
      <c s="6" r="D25" t="n">
        <v>-91077</v>
      </c>
      <c s="6" r="E25" t="n">
        <v>-59671</v>
      </c>
    </row>
    <row spans="1:5" r="26">
      <c s="4" r="A26" t="s">
        <v>99</v>
      </c>
      <c s="6" r="B26" t="n">
        <v>0</v>
      </c>
      <c s="6" r="C26" t="n">
        <v>0</v>
      </c>
      <c s="6" r="D26" t="n">
        <v>0</v>
      </c>
      <c s="6" r="E26" t="n">
        <v>-20</v>
      </c>
    </row>
    <row spans="1:5" r="27">
      <c s="4" r="A27" t="s">
        <v>100</v>
      </c>
      <c s="7" r="B27" t="n">
        <v>-3260</v>
      </c>
      <c s="7" r="C27" t="n">
        <v>-52372</v>
      </c>
      <c s="7" r="D27" t="n">
        <v>-91077</v>
      </c>
      <c s="7" r="E27" t="n">
        <v>-59691</v>
      </c>
    </row>
    <row spans="1:5" r="28">
      <c s="3" r="A28" t="s">
        <v>101</v>
      </c>
    </row>
    <row spans="1:5" r="29">
      <c s="4" r="A29" t="s">
        <v>102</v>
      </c>
      <c s="8" r="B29" t="n">
        <v>-0.02</v>
      </c>
      <c s="8" r="C29" t="n">
        <v>-0.5</v>
      </c>
      <c s="8" r="D29" t="n">
        <v>-0.77</v>
      </c>
      <c s="8" r="E29" t="n">
        <v>-0.57</v>
      </c>
    </row>
    <row spans="1:5" r="30">
      <c s="4" r="A30" t="s">
        <v>103</v>
      </c>
      <c s="6" r="B30" t="n">
        <v>0</v>
      </c>
      <c s="6" r="C30" t="n">
        <v>0</v>
      </c>
      <c s="6" r="D30" t="n">
        <v>0</v>
      </c>
      <c s="6" r="E30" t="n">
        <v>0</v>
      </c>
    </row>
    <row spans="1:5" r="31">
      <c s="4" r="A31" t="s">
        <v>104</v>
      </c>
      <c s="9" r="B31" t="n">
        <v>-0.02</v>
      </c>
      <c s="9" r="C31" t="n">
        <v>-0.5</v>
      </c>
      <c s="9" r="D31" t="n">
        <v>-0.77</v>
      </c>
      <c s="9" r="E31" t="n">
        <v>-0.57</v>
      </c>
    </row>
    <row spans="1:5" r="32">
      <c s="3" r="A32" t="s">
        <v>105</v>
      </c>
    </row>
    <row spans="1:5" r="33">
      <c s="4" r="A33" t="s">
        <v>102</v>
      </c>
      <c s="9" r="B33" t="n">
        <v>-0.02</v>
      </c>
      <c s="9" r="C33" t="n">
        <v>-0.5</v>
      </c>
      <c s="9" r="D33" t="n">
        <v>-0.77</v>
      </c>
      <c s="9" r="E33" t="n">
        <v>-0.57</v>
      </c>
    </row>
    <row spans="1:5" r="34">
      <c s="4" r="A34" t="s">
        <v>103</v>
      </c>
      <c s="6" r="B34" t="n">
        <v>0</v>
      </c>
      <c s="6" r="C34" t="n">
        <v>0</v>
      </c>
      <c s="6" r="D34" t="n">
        <v>0</v>
      </c>
      <c s="6" r="E34" t="n">
        <v>0</v>
      </c>
    </row>
    <row spans="1:5" r="35">
      <c s="4" r="A35" t="s">
        <v>104</v>
      </c>
      <c s="8" r="B35" t="n">
        <v>-0.02</v>
      </c>
      <c s="8" r="C35" t="n">
        <v>-0.5</v>
      </c>
      <c s="8" r="D35" t="n">
        <v>-0.77</v>
      </c>
      <c s="8" r="E35" t="n">
        <v>-0.57</v>
      </c>
    </row>
    <row spans="1:5" r="36">
      <c s="4" r="A36" t="s">
        <v>106</v>
      </c>
      <c s="6" r="B36" t="n">
        <v>133546</v>
      </c>
      <c s="6" r="C36" t="n">
        <v>104614</v>
      </c>
      <c s="6" r="D36" t="n">
        <v>118274</v>
      </c>
      <c s="6" r="E36" t="n">
        <v>104561</v>
      </c>
    </row>
    <row spans="1:5" r="37">
      <c s="4" r="A37" t="s">
        <v>107</v>
      </c>
      <c s="6" r="B37" t="n">
        <v>133546</v>
      </c>
      <c s="6" r="C37" t="n">
        <v>104614</v>
      </c>
      <c s="6" r="D37" t="n">
        <v>118274</v>
      </c>
      <c s="6" r="E37" t="n">
        <v>104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108</v>
      </c>
      <c s="2" r="B1" t="s">
        <v>75</v>
      </c>
      <c s="2" r="D1" t="s">
        <v>1</v>
      </c>
    </row>
    <row spans="1:5" r="2">
      <c s="2" r="B2" t="s">
        <v>2</v>
      </c>
      <c s="2" r="C2" t="s">
        <v>76</v>
      </c>
      <c s="2" r="D2" t="s">
        <v>2</v>
      </c>
      <c s="2" r="E2" t="s">
        <v>76</v>
      </c>
    </row>
    <row spans="1:5" r="3">
      <c s="3" r="A3" t="s">
        <v>80</v>
      </c>
    </row>
    <row spans="1:5" r="4">
      <c s="4" r="A4" t="s">
        <v>109</v>
      </c>
      <c s="7" r="B4" t="n">
        <v>768</v>
      </c>
      <c s="7" r="C4" t="n">
        <v>835</v>
      </c>
      <c s="7" r="D4" t="n">
        <v>2410</v>
      </c>
      <c s="7" r="E4" t="n">
        <v>30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6</v>
      </c>
    </row>
    <row spans="1:3" r="3">
      <c s="3" r="A3" t="s">
        <v>111</v>
      </c>
    </row>
    <row spans="1:3" r="4">
      <c s="4" r="A4" t="s">
        <v>100</v>
      </c>
      <c s="7" r="B4" t="n">
        <v>-91077</v>
      </c>
      <c s="7" r="C4" t="n">
        <v>-59691</v>
      </c>
    </row>
    <row spans="1:3" r="5">
      <c s="4" r="A5" t="s">
        <v>99</v>
      </c>
      <c s="6" r="B5" t="n">
        <v>0</v>
      </c>
      <c s="6" r="C5" t="n">
        <v>-20</v>
      </c>
    </row>
    <row spans="1:3" r="6">
      <c s="4" r="A6" t="s">
        <v>112</v>
      </c>
      <c s="6" r="B6" t="n">
        <v>-91077</v>
      </c>
      <c s="6" r="C6" t="n">
        <v>-59671</v>
      </c>
    </row>
    <row spans="1:3" r="7">
      <c s="3" r="A7" t="s">
        <v>113</v>
      </c>
    </row>
    <row spans="1:3" r="8">
      <c s="4" r="A8" t="s">
        <v>94</v>
      </c>
      <c s="6" r="B8" t="n">
        <v>-374</v>
      </c>
      <c s="6" r="C8" t="n">
        <v>0</v>
      </c>
    </row>
    <row spans="1:3" r="9">
      <c s="4" r="A9" t="s">
        <v>114</v>
      </c>
      <c s="6" r="B9" t="n">
        <v>10346</v>
      </c>
      <c s="6" r="C9" t="n">
        <v>-13097</v>
      </c>
    </row>
    <row spans="1:3" r="10">
      <c s="4" r="A10" t="s">
        <v>115</v>
      </c>
      <c s="6" r="B10" t="n">
        <v>3187</v>
      </c>
      <c s="6" r="C10" t="n">
        <v>6899</v>
      </c>
    </row>
    <row spans="1:3" r="11">
      <c s="4" r="A11" t="s">
        <v>116</v>
      </c>
      <c s="6" r="B11" t="n">
        <v>14370</v>
      </c>
      <c s="6" r="C11" t="n">
        <v>4610</v>
      </c>
    </row>
    <row spans="1:3" r="12">
      <c s="4" r="A12" t="s">
        <v>84</v>
      </c>
      <c s="6" r="B12" t="n">
        <v>17932</v>
      </c>
      <c s="6" r="C12" t="n">
        <v>31044</v>
      </c>
    </row>
    <row spans="1:3" r="13">
      <c s="4" r="A13" t="s">
        <v>85</v>
      </c>
      <c s="6" r="B13" t="n">
        <v>67626</v>
      </c>
      <c s="6" r="C13" t="n">
        <v>59891</v>
      </c>
    </row>
    <row spans="1:3" r="14">
      <c s="4" r="A14" t="s">
        <v>92</v>
      </c>
      <c s="6" r="B14" t="n">
        <v>763</v>
      </c>
      <c s="6" r="C14" t="n">
        <v>481</v>
      </c>
    </row>
    <row spans="1:3" r="15">
      <c s="4" r="A15" t="s">
        <v>117</v>
      </c>
      <c s="6" r="B15" t="n">
        <v>381</v>
      </c>
      <c s="6" r="C15" t="n">
        <v>426</v>
      </c>
    </row>
    <row spans="1:3" r="16">
      <c s="4" r="A16" t="s">
        <v>109</v>
      </c>
      <c s="6" r="B16" t="n">
        <v>2410</v>
      </c>
      <c s="6" r="C16" t="n">
        <v>3085</v>
      </c>
    </row>
    <row spans="1:3" r="17">
      <c s="4" r="A17" t="s">
        <v>118</v>
      </c>
      <c s="6" r="B17" t="n">
        <v>40</v>
      </c>
      <c s="6" r="C17" t="n">
        <v>0</v>
      </c>
    </row>
    <row spans="1:3" r="18">
      <c s="3" r="A18" t="s">
        <v>119</v>
      </c>
    </row>
    <row spans="1:3" r="19">
      <c s="4" r="A19" t="s">
        <v>120</v>
      </c>
      <c s="6" r="B19" t="n">
        <v>-2651</v>
      </c>
      <c s="6" r="C19" t="n">
        <v>9592</v>
      </c>
    </row>
    <row spans="1:3" r="20">
      <c s="4" r="A20" t="s">
        <v>41</v>
      </c>
      <c s="6" r="B20" t="n">
        <v>1454</v>
      </c>
      <c s="6" r="C20" t="n">
        <v>1819</v>
      </c>
    </row>
    <row spans="1:3" r="21">
      <c s="4" r="A21" t="s">
        <v>121</v>
      </c>
      <c s="6" r="B21" t="n">
        <v>-2182</v>
      </c>
      <c s="6" r="C21" t="n">
        <v>-44954</v>
      </c>
    </row>
    <row spans="1:3" r="22">
      <c s="4" r="A22" t="s">
        <v>122</v>
      </c>
      <c s="6" r="B22" t="n">
        <v>22225</v>
      </c>
      <c s="6" r="C22" t="n">
        <v>125</v>
      </c>
    </row>
    <row spans="1:3" r="23">
      <c s="4" r="A23" t="s">
        <v>123</v>
      </c>
      <c s="6" r="B23" t="n">
        <v>0</v>
      </c>
      <c s="6" r="C23" t="n">
        <v>-20</v>
      </c>
    </row>
    <row spans="1:3" r="24">
      <c s="4" r="A24" t="s">
        <v>124</v>
      </c>
      <c s="6" r="B24" t="n">
        <v>22225</v>
      </c>
      <c s="6" r="C24" t="n">
        <v>105</v>
      </c>
    </row>
    <row spans="1:3" r="25">
      <c s="3" r="A25" t="s">
        <v>125</v>
      </c>
    </row>
    <row spans="1:3" r="26">
      <c s="4" r="A26" t="s">
        <v>126</v>
      </c>
      <c s="6" r="B26" t="n">
        <v>-24632</v>
      </c>
      <c s="6" r="C26" t="n">
        <v>-52614</v>
      </c>
    </row>
    <row spans="1:3" r="27">
      <c s="4" r="A27" t="s">
        <v>127</v>
      </c>
      <c s="6" r="B27" t="n">
        <v>13571</v>
      </c>
      <c s="6" r="C27" t="n">
        <v>138</v>
      </c>
    </row>
    <row spans="1:3" r="28">
      <c s="4" r="A28" t="s">
        <v>128</v>
      </c>
      <c s="6" r="B28" t="n">
        <v>4022</v>
      </c>
      <c s="6" r="C28" t="n">
        <v>0</v>
      </c>
    </row>
    <row spans="1:3" r="29">
      <c s="4" r="A29" t="s">
        <v>129</v>
      </c>
      <c s="6" r="B29" t="n">
        <v>-7039</v>
      </c>
      <c s="6" r="C29" t="n">
        <v>-52476</v>
      </c>
    </row>
    <row spans="1:3" r="30">
      <c s="3" r="A30" t="s">
        <v>130</v>
      </c>
    </row>
    <row spans="1:3" r="31">
      <c s="4" r="A31" t="s">
        <v>131</v>
      </c>
      <c s="6" r="B31" t="n">
        <v>14000</v>
      </c>
      <c s="6" r="C31" t="n">
        <v>54000</v>
      </c>
    </row>
    <row spans="1:3" r="32">
      <c s="4" r="A32" t="s">
        <v>132</v>
      </c>
      <c s="6" r="B32" t="n">
        <v>-59739</v>
      </c>
      <c s="6" r="C32" t="n">
        <v>-5498</v>
      </c>
    </row>
    <row spans="1:3" r="33">
      <c s="4" r="A33" t="s">
        <v>133</v>
      </c>
      <c s="6" r="B33" t="n">
        <v>27135</v>
      </c>
      <c s="6" r="C33" t="n">
        <v>0</v>
      </c>
    </row>
    <row spans="1:3" r="34">
      <c s="4" r="A34" t="s">
        <v>134</v>
      </c>
      <c s="6" r="B34" t="n">
        <v>-171</v>
      </c>
      <c s="6" r="C34" t="n">
        <v>-72</v>
      </c>
    </row>
    <row spans="1:3" r="35">
      <c s="4" r="A35" t="s">
        <v>135</v>
      </c>
      <c s="6" r="B35" t="n">
        <v>49</v>
      </c>
      <c s="6" r="C35" t="n">
        <v>169</v>
      </c>
    </row>
    <row spans="1:3" r="36">
      <c s="4" r="A36" t="s">
        <v>122</v>
      </c>
      <c s="6" r="B36" t="n">
        <v>-18726</v>
      </c>
      <c s="6" r="C36" t="n">
        <v>48599</v>
      </c>
    </row>
    <row spans="1:3" r="37">
      <c s="4" r="A37" t="s">
        <v>136</v>
      </c>
      <c s="6" r="B37" t="n">
        <v>-3540</v>
      </c>
      <c s="6" r="C37" t="n">
        <v>-3772</v>
      </c>
    </row>
    <row spans="1:3" r="38">
      <c s="4" r="A38" t="s">
        <v>137</v>
      </c>
      <c s="6" r="B38" t="n">
        <v>3540</v>
      </c>
      <c s="6" r="C38" t="n">
        <v>3772</v>
      </c>
    </row>
    <row spans="1:3" r="39">
      <c s="4" r="A39" t="s">
        <v>138</v>
      </c>
      <c s="6" r="B39" t="n">
        <v>0</v>
      </c>
    </row>
    <row spans="1:3" r="40">
      <c s="3" r="A40" t="s">
        <v>139</v>
      </c>
    </row>
    <row spans="1:3" r="41">
      <c s="4" r="A41" t="s">
        <v>140</v>
      </c>
      <c s="7" r="B41" t="n">
        <v>3395</v>
      </c>
      <c s="7" r="C41" t="n">
        <v>2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vt:lpstr>
      <vt:lpstr>CONSOLIDATED BALANCE SHEET (Par</vt:lpstr>
      <vt:lpstr>CONSOLIDATED STATEMENTS OF OPER</vt:lpstr>
      <vt:lpstr>CONSOLIDATED STATEMENTS OF OPE5</vt:lpstr>
      <vt:lpstr>CONSOLIDATED STATEMENTS OF CASH</vt:lpstr>
      <vt:lpstr>Basis of Presentation</vt:lpstr>
      <vt:lpstr>Income Taxes</vt:lpstr>
      <vt:lpstr>Long-Term Debt</vt:lpstr>
      <vt:lpstr>Earnings per Share</vt:lpstr>
      <vt:lpstr>Hedging Program and Derivatives</vt:lpstr>
      <vt:lpstr>Financial Instruments</vt:lpstr>
      <vt:lpstr>Contingencies - Litigation</vt:lpstr>
      <vt:lpstr>Subsequent Events</vt:lpstr>
      <vt:lpstr>Basis of Presentation (Policies</vt:lpstr>
      <vt:lpstr>Basis of Presentation (Tables)</vt:lpstr>
      <vt:lpstr>Long-Term Debt (Tables)</vt:lpstr>
      <vt:lpstr>Earnings per Share (Tables)</vt:lpstr>
      <vt:lpstr>Hedging Program and Derivativ19</vt:lpstr>
      <vt:lpstr>Financial Instruments (Tables)</vt:lpstr>
      <vt:lpstr>Subsequent Events (Tables)</vt:lpstr>
      <vt:lpstr>Basis of Presentation (Details)</vt:lpstr>
      <vt:lpstr>Income Taxes (Details)</vt:lpstr>
      <vt:lpstr>Long-Term Debt (Details)</vt:lpstr>
      <vt:lpstr>Earnings per Share (Details)</vt:lpstr>
      <vt:lpstr>Hedging Program and Derivativ26</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0:50Z</dcterms:created>
  <dcterms:modified xmlns:dcterms="http://purl.org/dc/terms/" xmlns:xsi="http://www.w3.org/2001/XMLSchema-instance" xsi:type="dcterms:W3CDTF">2016-11-09T16:20:50Z</dcterms:modified>
  <dc:title xmlns:dc="http://purl.org/dc/elements/1.1/">Untitled</dc:title>
  <dc:description xmlns:dc="http://purl.org/dc/elements/1.1/"/>
  <dc:subject xmlns:dc="http://purl.org/dc/elements/1.1/"/>
  <cp:keywords/>
  <cp:category/>
</cp:coreProperties>
</file>